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Related Party Transac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Segment Results and Concentrati" sheetId="15" state="visible" r:id="rId15"/>
    <sheet xmlns:r="http://schemas.openxmlformats.org/officeDocument/2006/relationships" name="Significant Stock-Based Plan Ac"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Termination of Pabst Agreements" sheetId="19" state="visible" r:id="rId19"/>
    <sheet xmlns:r="http://schemas.openxmlformats.org/officeDocument/2006/relationships" name="Assets Held for Sale and Sale o"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Inventories (Tables)" sheetId="23" state="visible" r:id="rId23"/>
    <sheet xmlns:r="http://schemas.openxmlformats.org/officeDocument/2006/relationships" name="Related Party Transactions (Tab"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Segment Results and Concentra_2" sheetId="28" state="visible" r:id="rId28"/>
    <sheet xmlns:r="http://schemas.openxmlformats.org/officeDocument/2006/relationships" name="Significant Stock-Based Plan _2" sheetId="29" state="visible" r:id="rId29"/>
    <sheet xmlns:r="http://schemas.openxmlformats.org/officeDocument/2006/relationships" name="Earnings Per Share (Tables)" sheetId="30" state="visible" r:id="rId30"/>
    <sheet xmlns:r="http://schemas.openxmlformats.org/officeDocument/2006/relationships" name="Cash, Cash Equivalents and Re_2" sheetId="31" state="visible" r:id="rId31"/>
    <sheet xmlns:r="http://schemas.openxmlformats.org/officeDocument/2006/relationships" name="Inventories (Details)" sheetId="32" state="visible" r:id="rId32"/>
    <sheet xmlns:r="http://schemas.openxmlformats.org/officeDocument/2006/relationships" name="Related Party Transactions - Tr" sheetId="33" state="visible" r:id="rId33"/>
    <sheet xmlns:r="http://schemas.openxmlformats.org/officeDocument/2006/relationships" name="Related Party Transactions - _2" sheetId="34" state="visible" r:id="rId34"/>
    <sheet xmlns:r="http://schemas.openxmlformats.org/officeDocument/2006/relationships" name="Related Party Transactions - Op" sheetId="35" state="visible" r:id="rId35"/>
    <sheet xmlns:r="http://schemas.openxmlformats.org/officeDocument/2006/relationships" name="Derivative Financial Instrume_3" sheetId="36" state="visible" r:id="rId36"/>
    <sheet xmlns:r="http://schemas.openxmlformats.org/officeDocument/2006/relationships" name="Fair Value Measurements (Detail" sheetId="37" state="visible" r:id="rId37"/>
    <sheet xmlns:r="http://schemas.openxmlformats.org/officeDocument/2006/relationships" name="Revenue Recognition - Effect on" sheetId="38" state="visible" r:id="rId38"/>
    <sheet xmlns:r="http://schemas.openxmlformats.org/officeDocument/2006/relationships" name="Revenue Recognition - Disaggreg" sheetId="39" state="visible" r:id="rId39"/>
    <sheet xmlns:r="http://schemas.openxmlformats.org/officeDocument/2006/relationships" name="Revenue Recognition - Internati" sheetId="40" state="visible" r:id="rId40"/>
    <sheet xmlns:r="http://schemas.openxmlformats.org/officeDocument/2006/relationships" name="Revenue Recognition - Revenue P" sheetId="41" state="visible" r:id="rId41"/>
    <sheet xmlns:r="http://schemas.openxmlformats.org/officeDocument/2006/relationships" name="Segment Results and Concentra_3" sheetId="42" state="visible" r:id="rId42"/>
    <sheet xmlns:r="http://schemas.openxmlformats.org/officeDocument/2006/relationships" name="Significant Stock-Based Plan _3" sheetId="43" state="visible" r:id="rId43"/>
    <sheet xmlns:r="http://schemas.openxmlformats.org/officeDocument/2006/relationships" name="Earnings Per Share (Details)" sheetId="44" state="visible" r:id="rId44"/>
    <sheet xmlns:r="http://schemas.openxmlformats.org/officeDocument/2006/relationships" name="Commitments and Contingencies (" sheetId="45" state="visible" r:id="rId45"/>
    <sheet xmlns:r="http://schemas.openxmlformats.org/officeDocument/2006/relationships" name="Termination of Pabst Agreemen_2" sheetId="46" state="visible" r:id="rId46"/>
    <sheet xmlns:r="http://schemas.openxmlformats.org/officeDocument/2006/relationships" name="Assets Held for Sale and Sale_2"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8</t>
  </si>
  <si>
    <t>Nov. 01, 2018</t>
  </si>
  <si>
    <t>Document and Entity [Abstract]</t>
  </si>
  <si>
    <t>Entity Registrant Name</t>
  </si>
  <si>
    <t>CRAFT BREW ALLIANCE,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Unaudited) - USD ($) $ in Thousands</t>
  </si>
  <si>
    <t>Dec. 31, 2017</t>
  </si>
  <si>
    <t>Current assets:</t>
  </si>
  <si>
    <t>Cash, cash equivalents and restricted cash</t>
  </si>
  <si>
    <t>Accounts receivable, net</t>
  </si>
  <si>
    <t>Inventory, net</t>
  </si>
  <si>
    <t>Assets held for sale</t>
  </si>
  <si>
    <t>Other current assets</t>
  </si>
  <si>
    <t>Total current assets</t>
  </si>
  <si>
    <t>Property, equipment and leasehold improvements, net</t>
  </si>
  <si>
    <t>Goodwill</t>
  </si>
  <si>
    <t>Intangible, equity method investment and other assets, net</t>
  </si>
  <si>
    <t>Total assets</t>
  </si>
  <si>
    <t>Current liabilities:</t>
  </si>
  <si>
    <t>Accounts payable</t>
  </si>
  <si>
    <t>Accrued salaries, wages and payroll taxes</t>
  </si>
  <si>
    <t>Refundable deposits</t>
  </si>
  <si>
    <t>Deferred revenue</t>
  </si>
  <si>
    <t>Other accrued expenses</t>
  </si>
  <si>
    <t>Current portion of long-term debt and capital lease obligations</t>
  </si>
  <si>
    <t>Total current liabilities</t>
  </si>
  <si>
    <t>Long-term debt and capital lease obligations, net of current portion</t>
  </si>
  <si>
    <t>Deferred income tax liability, net</t>
  </si>
  <si>
    <t>Other liabilities</t>
  </si>
  <si>
    <t>Total liabilities</t>
  </si>
  <si>
    <t>Commitments and contingencies (Note 12)</t>
  </si>
  <si>
    <t xml:space="preserve"> </t>
  </si>
  <si>
    <t>Common shareholders' equity:</t>
  </si>
  <si>
    <t>Common stock, $0.005 par value. Authorized 50,000,000 shares; issued and outstanding 19,381,762 and 19,309,829</t>
  </si>
  <si>
    <t>Additional paid-in capital</t>
  </si>
  <si>
    <t>Accumulated other comprehensive income (loss)</t>
  </si>
  <si>
    <t>Accumulated deficit</t>
  </si>
  <si>
    <t>Total common shareholders' equity</t>
  </si>
  <si>
    <t>Total liabilities and common shareholders' equity</t>
  </si>
  <si>
    <t>CONSOLIDATED BALANCE SHEETS (Unaudited) (Parenthetical) - $ / shares</t>
  </si>
  <si>
    <t>Common stock, par value (in dollars per share)</t>
  </si>
  <si>
    <t>Common stock, authorized (in shares)</t>
  </si>
  <si>
    <t>Common stock, issued (in shares)</t>
  </si>
  <si>
    <t>Common shares outstanding (in shares)</t>
  </si>
  <si>
    <t>CONSOLIDATED STATEMENTS OF OPERATIONS (Unaudited) - USD ($) shares in Thousands, $ in Thousands</t>
  </si>
  <si>
    <t>3 Months Ended</t>
  </si>
  <si>
    <t>Sep. 30, 2017</t>
  </si>
  <si>
    <t>Income Statement [Abstract]</t>
  </si>
  <si>
    <t>Sales</t>
  </si>
  <si>
    <t>Less excise taxes</t>
  </si>
  <si>
    <t>Net sales</t>
  </si>
  <si>
    <t>Cost of sales</t>
  </si>
  <si>
    <t>Gross profit</t>
  </si>
  <si>
    <t>Selling, general and administrative expenses</t>
  </si>
  <si>
    <t>Operating income (loss)</t>
  </si>
  <si>
    <t>Interest expense</t>
  </si>
  <si>
    <t>Other income (expense), net</t>
  </si>
  <si>
    <t>Income (loss) before income taxes</t>
  </si>
  <si>
    <t>Income tax provision (benefit)</t>
  </si>
  <si>
    <t>Net income</t>
  </si>
  <si>
    <t>Basic and diluted net income per share (usd per share)</t>
  </si>
  <si>
    <t>Shares used in basic diluted per share calculations (in shares)</t>
  </si>
  <si>
    <t>Shares used in diluted per share calculations (in shares)</t>
  </si>
  <si>
    <t>CONSOLIDATED STATEMENTS OF COMPREHENSIVE INCOME (Unaudited) - USD ($) $ in Thousands</t>
  </si>
  <si>
    <t>Statement of Comprehensive Income [Abstract]</t>
  </si>
  <si>
    <t>Unrealized gain on derivative hedge transactions, net of tax</t>
  </si>
  <si>
    <t>Comprehensive income</t>
  </si>
  <si>
    <t>CONSOLIDATED STATEMENTS OF CASH FLOWS (Unaudited) - USD ($) $ in Thousands</t>
  </si>
  <si>
    <t>Cash flows from operating activities:</t>
  </si>
  <si>
    <t>Adjustments to reconcile net income to net cash provided by operating activities:</t>
  </si>
  <si>
    <t>Depreciation and amortization</t>
  </si>
  <si>
    <t>(Gain) loss on sale or disposal of Property, equipment and leasehold improvements</t>
  </si>
  <si>
    <t>Deferred income taxes</t>
  </si>
  <si>
    <t>Stock-based compensation</t>
  </si>
  <si>
    <t>Other</t>
  </si>
  <si>
    <t>Changes in operating assets and liabilities:</t>
  </si>
  <si>
    <t>Inventories</t>
  </si>
  <si>
    <t>Accounts payable and other accrued expenses</t>
  </si>
  <si>
    <t>Net cash provided by operating activities</t>
  </si>
  <si>
    <t>Cash flows from investing activities:</t>
  </si>
  <si>
    <t>Expenditures for Property, equipment and leasehold improvements</t>
  </si>
  <si>
    <t>Proceeds from sale of Property, equipment and leasehold improvements</t>
  </si>
  <si>
    <t>Investment in Wynwood</t>
  </si>
  <si>
    <t>Restricted cash from sale of Property, equipment and leasehold improvements</t>
  </si>
  <si>
    <t>Net cash provided by (used in) investing activities</t>
  </si>
  <si>
    <t>Cash flows from financing activities:</t>
  </si>
  <si>
    <t>Principal payments on debt and capital lease obligations</t>
  </si>
  <si>
    <t>Net repayments under revolving line of credit</t>
  </si>
  <si>
    <t>Proceeds from issuances of common stock</t>
  </si>
  <si>
    <t>Tax payments related to stock-based awards</t>
  </si>
  <si>
    <t>Net cash used in financing activities</t>
  </si>
  <si>
    <t>Increase (decrease) in Cash, cash equivalents and restricted cash</t>
  </si>
  <si>
    <t>Cash, cash equivalents and restricted cash:</t>
  </si>
  <si>
    <t>Beginning of period</t>
  </si>
  <si>
    <t>End of period</t>
  </si>
  <si>
    <t>Supplemental disclosure of cash flow information:</t>
  </si>
  <si>
    <t>Cash paid for interest</t>
  </si>
  <si>
    <t>Cash paid for income taxes, net</t>
  </si>
  <si>
    <t>Supplemental disclosure of non-cash information:</t>
  </si>
  <si>
    <t>Purchases of Property, equipment and leasehold improvements with capital leases</t>
  </si>
  <si>
    <t>Purchases of Property, equipment and leasehold improvements included in Accounts payable at end of period</t>
  </si>
  <si>
    <t>Basis of Presentation</t>
  </si>
  <si>
    <t>Organization, Consolidation and Presentation of Financial Statements [Abstract]</t>
  </si>
  <si>
    <t>Basis of Presentation The accompanying consolidated financial statements and related notes should be read in conjunction with the consolidated financial statements and notes thereto included in our Annual Report on Form 10-K for the year ended December 31, 2017 (“ 2017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U.S. GAAP")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 Reclassifications Certain reclassifications have been made to the prior year's data to conform to the current year's presentation. None of the changes affect our previously reported consolidated Net sales, Gross profit, Operating income (loss), Net income or Basic or diluted net income per share.</t>
  </si>
  <si>
    <t>Recent Accounting Pronouncements</t>
  </si>
  <si>
    <t>New Accounting Pronouncements and Changes in Accounting Principles [Abstract]</t>
  </si>
  <si>
    <t>Recent Accounting Pronouncements ASU 2018-15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including interim periods within those fiscal years, beginning after December 15, 2019, with early adoption permitted. We are still evaluating the effect of the adoption of ASU 2018-15. ASU 2018-13 In August 2018, the FASB issued ASU 2018-13, "Fair Value Measurement (Topic 820): Disclosure Framework—Changes to the Disclosure Requirements for Fair Value Measurement." ASU 2018-13 removes, modifies and adds certain disclosure requirements on fair value measurements. ASU 2018-13 is effective for fiscal years, including interim periods within those fiscal years, beginning after December 15, 2019, with early adoption permitted. We are still evaluating the effect of the adoption of ASU 2018-13. ASU 2018-02 In February 2018, the FASB issued ASU 2018-02, "Income Statement - Reporting Comprehensive Income (Topic 220): Reclassification of Certain Tax Effects from Accumulated Other Comprehensive Income." ASU 2018-02 allows entities to reclassify accumulated other comprehensive income to retained earnings for stranded tax effects resulting from the Tax Cuts and Jobs Act (the “Act”).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early adoption of ASU 2018-02 on January 1, 2018 did not have a material effect on our financial position, results of operations or cash flows. ASU 2017-12 In August 2017, the FASB issued ASU 2017-12, "Derivatives and Hedging (Topic 815): Targeted Improvements to Accounting for Hedging Activities." ASU 2017-12 refines and expands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fiscal years, including interim periods within those fiscal years, beginning after December 15, 2018, on a prospective basis. We do not expect the adoption of ASU 2017-12 to have a material effect on our financial position, results of operations or cash flows. ASU 2017-09 In May 2017, the FASB issued ASU 2017-09, "Compensation - Stock Compensation (Topic 718) - Scope of Modification Accounting." ASU 2017-09 provides clarity and is expected to reduce both diversity in practice and the cost and complexity when accounting for a change to the terms of a stock-based award. ASU 2017-09 is effective for fiscal years, including interim periods within those fiscal years, beginning after December 15, 2017, on a prospective basis. The adoption of ASU 2017-09 on January 1, 2018 did not have a material effect on our financial position, results of operations or cash flow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18 In August 2016, the FASB issued ASU 2016-18, "Statement of Cash Flows (Topic 230) - Restricted Cash." ASU 2016-18 reduces the diversity in practice in the classification and the presentation of restricted cash within an entity's statement of cash flows. ASU 2016-18 is effective for annual periods beginning after December 15, 2017, and interim periods within those annual periods, with early adoption permitted. The adoption of ASU 2016-18 on January 1, 2018 did not have a material effect on our financial position, results of operations or cash flows. ASU 2016-15 In August 2016, the FASB issued ASU 2016-15, "Statement of Cash Flows (Topic 230) - Classification of Certain Cash Receipts and Cash Payments." ASU 2016-15 addresses eight specific cash flow issues and how they should be reported on the statement of cash flows. ASU 2016-15 is effective for annual periods beginning after December 15, 2017, and interim periods within those annual periods, with early adoption permitted. The adoption of ASU 2016-15 on January 1, 2018 did not have a material effect on our financial position, results of operations or cash flows. ASU 2016-13 In June 2016, the FASB issued ASU 2016-13, "Financial Instruments - Credit Losses (Topic 326)." ASU 2016-13 addresses accounting for credit losses for assets that are not measured at fair value through net income on a recurring basis. ASU 2016-13 is effective for annual periods beginning after December 15, 2019, and interim periods within those annual periods, with early adoption permitted for fiscal years beginning after December 15, 2018. We do not expect the adoption of ASU 2016-13 to have a material effect on our financial position, results of operations or cash flows. ASU 2016-02, ASU2018-10 and ASU 2018-11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currently evaluating the potential impact of the adoption of ASU 2016-02 on our consolidated financial statements. We currently expect the adoption of this standard to result in a material increase to the assets and liabilities on our consolidated balance sheets. In July 2018, the FASB issued ASU 2018-10, "Codification Improvements to Topic 842, Leases." ASU 2018-10 provides narrow amendments that clarify how to apply certain aspects of the guidance in ASU 2016-02. ASU 2018-10 is effective for annual periods beginning after December 15, 2018, and interim periods within those annual periods. We are still evaluating the effect of the adoption of ASU 2018-10. In July 2018, the FASB issued ASU 2018-11, "Leases (Topic 842): Targeted Improvements." ASU 2018-11 provides an optional transition method, that allows entities to initially apply the new leases standard at the adoption date and recognize a cumulative-effect adjustment to the opening balance of retained earnings in the period of adoption. ASU 2018-11 is effective for annual periods beginning after December 15, 2018, and interim periods within those annual periods. We are still evaluating the effect of the adoption of ASU 2018-11. ASU 2016-01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or fiscal years beginning after December 15, 2017, including interim periods within those fiscal years. The adoption of ASU 2016-01 on January 1, 2018 did not have a material effect on our financial position, results of operations or cash flows. ASU 2014-09, ASU 2016-10 and ASU 2016-12 In May 2014, the FASB issued ASU 2014-09, “Revenue from Contracts with Customers (Topic 606).” ASU 2014-09, as amended,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as amended, is effective for fiscal years, and interim periods within those fiscal years, beginning after December 15, 2017.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ASU 2014-09. In May 2016, the FASB issued ASU 2016-12, "Revenue from Contracts with Customers (Topic 606) - Narrow-Scope Improvements and Practical Expedients." ASU 2016-12 clarifies aspects of Topic 606 related to the guidance on assessing collectibility, presentation of sales taxes, non-cash consideration, and completed contracts and contract modifications. The effective date and transition requirements for ASU 2016-12 are the same as the effective date and transition requirements in ASU 2014-09. The standards permit either the retrospective or the modified retrospective (cumulative effect) transition method. On January 1, 2018, we adopted the new accounting standard Accounting Standards Codification ("ASC") 606, "Revenue from Contracts with Customers" and all the related amendments to all contracts using the modified retrospective method. We recognized the cumulative effect of initially applying the new revenue standard as an adjustment to the opening balance of accumulated deficit. We expect the impact of the adoption of the new standard to be immaterial to our net income on an ongoing basis. See also Note 8.</t>
  </si>
  <si>
    <t>Cash, Cash Equivalents and Restricted Cash</t>
  </si>
  <si>
    <t>Cash and Cash Equivalents [Abstract]</t>
  </si>
  <si>
    <t>Cash, Cash Equivalents and Restricted Cash We maintain cash balances with financial institutions that may exceed federally insured limits. We consider all highly liquid investments with an original maturity of three months or less to be cash equivalents. As of September 30, 2018 and December 31, 2017 , we did not have any cash equivalents. As part of our cash management system, we use a controlled disbursement account to fund cash distribution checks presented for payment by the holder. Checks issued but not yet presented to banks may result in overdraft balances for accounting purposes. As of September 30, 2018 and December 31, 2017 , there were no bank overdrafts. Changes in bank overdrafts from period to period are reported in the Consolidated Statements of Cash Flows as a component of operating activities within Accounts payable and Other accrued expenses. Cash and cash equivalents that are restricted as to withdrawal or use under terms of certain contractual agreements are recorded in Cash, cash equivalents and restricted cash on our Consolidated Balance Sheets. Restricted cash of $0.5 million at September 30, 2018 represents funds held in an escrow account from the sale of our Woodinville brewery related to a lien; we expect that the lien will be resolved in our favor and the restriction will be removed. We did not have any restricted cash at December 31, 2017 .</t>
  </si>
  <si>
    <t>Inventory Disclosure [Abstract]</t>
  </si>
  <si>
    <t>Inventories Inventories are stated at the lower of standard cost or net realizable value.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equity method investment and other assets, net on our Consolidated Balance Sheets. Inventories consisted of the following (in thousands): September 30, December 31, Raw materials $ 7,801 $ 4,290 Work in process 2,803 1,960 Finished goods 4,354 5,009 Packaging materials 960 956 Promotional merchandise 831 1,161 Brewpub food, beverages and supplies 522 468 $ 17,271 $ 13,844 Work in process is beer held in fermentation tanks prior to the filtration and packaging process.</t>
  </si>
  <si>
    <t>Related Party Transactions</t>
  </si>
  <si>
    <t>Related Party Transactions [Abstract]</t>
  </si>
  <si>
    <t>Related Party Transactions As of September 30, 2018 and December 31, 2017 , Anheuser-Busch, LLC ("A-B") owned approximately 31.3% and 31.4% , respectively, of our outstanding common stock. Transactions with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distributes our malt beverage products in jurisdictions outside the United States, subject to the terms and conditions of our prior agreement with our other international distributor, CraftCan Travel LLC, and certain other limitations. Contract Brewing Arrangement with Anheuser-Busch Companies, LLC ("ABC") On January 30, 2018, we entered into a Contract Brewing Agreement (the “Brewing Agreement”) with ABC, an affiliate of A-B, pursuant to which we brew, package, and palletize certain malt beverage products of A-B's craft breweries at our Portland, Oregon, and Portsmouth, New Hampshire, breweries as selected by ABC. Under the terms of the Brewing Agreement, ABC pays us a per barrel fee that varies based on the annual volume of the specified product brewed by us, plus (a) our actual incremental costs of brewing the product and (b) certain capital costs and costs of graphics and labeling that we incur in connection with the brewed products. The Brewing Agreement will expire on December 31, 2018, unless the arrangement is extended at the mutual agreement of the parties. The Brewing Agreement contains specified termination rights, including, among other things, the right of either party to terminate the Brewing Agreement if (i) the other party fails to perform any material obligation under the Brewing Agreement or any other agreement between the parties, subject to certain cure rights, or (ii) the Master Distributor Agreement is terminated. Transactions with A-B, Ambev, ABWI and ABC consisted of the following (in thousands): Three Months Ended Nine Months Ended 2018 2017 2018 2017 Gross sales to A-B and Ambev $ 41,737 $ 46,147 $ 129,588 $ 127,932 International distribution fee earned from ABWI 850 850 2,550 2,550 International distribution fee from ABWI, recorded in Deferred revenue 650 400 1,950 1,200 Contract Brewing fee earned from ABC 821 — 1,679 — Margin fee paid to A-B, classified as a reduction of Sales 601 649 1,806 1,806 Inventory management and other fees paid to A-B, classified in Cost of sales 97 97 287 289 Media and other reimbursement from A-B, classified as a reduction of Selling, general and administrative expenses 192 221 192 295 Amounts due to or from A-B and ABWI were as follows (in thousands): September 30, December 31, Amounts due from A-B related to beer sales pursuant to the A-B distributor agreement $ 15,667 $ 15,663 Amounts due from ABWI and A-B related to international distribution fee 4,500 5,000 Refundable deposits due to A-B (2,483 ) (1,619 ) Amounts due to A-B for services rendered (9,109 ) (4,836 ) Net amount due from A-B and ABWI $ 8,575 $ 14,208 Transactions with Wynwood Brewing Co. ("Wynwood") As of September 30, 2018 and December 31, 2017 , we owned a 24.5% interest in Wynwood. The carrying value of our investment was $2.0 million as of September 30, 2018 . Transactions with Wynwood consisted of the following (in thousands): Three Months Ended Nine Months Ended 2018 2017 2018 2017 Master distributor fee earned $ 3 $ 3 $ 22 $ 3 Royalty fee paid — 31 — 31 Brewery representative reimbursement, classified as a reduction of Selling, general and administrative expenses — 42 — 42 Share of loss, classified as a component of Other income (expense), net 22 37 44 37 Refund of investment, classified as a reduction in the carrying value of the equity method investment — — 23 — Amounts due to or from Wynwood were as follows (in thousands): September 30, December 31, Amounts receivable related to raw materials and alternating proprietorship fees $ 277 $ 148 Amounts receivable related to Brewery representative reimbursements — 32 Amounts due related to purchases of beer pursuant to the distributor agreement (206 ) (116 ) Amounts due related to Royalty fees — (4 ) Net amount receivable $ 71 $ 60 Operating Leases We lease our headquarters office space, restaurant and storage facilities located in Portland, land and certain equipment from two limited liability companies, both of whose members include our former Board Chair, who is also a significant shareholder, and his brother, who continues to be employed by us. Lease payments to these lessors were as follows (in thousands) and are included in the Rent expense under all operating leases above: Three Months Ended Nine Months Ended 2018 2017 2018 2017 $ 41 $ 26 $ 123 $ 87 We hold lease and sublease obligations for certain office space and the land underlying the brewery and pub location in Kona, Hawaii, with a company whose owners include a shareholder who owns more than 5% of our common stock. The sublease contracts expire on various dates through 2020 , with an extension at our option for two five -year periods. Lease payments to this lessor were as follows (in thousands) and are included in the Rent expense under all operating leases above: Three Months Ended Nine Months Ended 2018 2017 2018 2017 $ 145 $ 143 $ 435 $ 431</t>
  </si>
  <si>
    <t>Derivative Financial Instruments</t>
  </si>
  <si>
    <t>Derivative Instruments and Hedging Activities Disclosure [Abstract]</t>
  </si>
  <si>
    <t>Derivative Financial Instruments Interest Rate Swap Contracts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ank of America, N.A. (“BofA”) for 75% of the Term Loan balance, to hedge the variability of interest payments associated with our variable-rate borrowings under our Term Loan with BofA. The Term Loan contract and the interest rate swap terminate on September 30, 2023 . The Term Loan contract had a total notional value of $6.7 million as of September 30, 2018 . Through this swap agreement, we pay interest at a fixed rate of 2.86% and receive interest at a floating-rate of the one-month LIBOR, which was 2.18% at September 30, 2018 . Effective January 4, 2016, we entered into a $9.1 million notional amount interest rate swap contract with BofA, which was set to expire January 1, 2019 , to hedge the variability of interest payments associated with our variable-rate borrowings on our line of credit. The notional amount fluctuated based on a predefined schedule based on our anticipated borrowings. This swap agreement was terminated effective January 18, 2018 as we paid off our line of credit, and we received interest of $27,000 . Since the interest rate swaps hedge the variability of interest payments on variable rate debt with similar terms, they qualify for cash flow hedge accounting treatment. As of September 30, 2018 , unrealized net gains of $4,000 were recorded in Accumulated other comprehensive income (loss) as a result of these hedges. The effective portion of the gain or loss on the derivatives is reclassified into Interest expense in the same period during which we record Interest expense associated with the related debt. There was no hedge ineffectiveness during the first nine months of 2018 or 2017 . The fair value of our derivative instruments are recorded as a component of Other liabilities on our consolidated balance sheets was as follows (in thousands): September 30, December 31, Fair value of interest rate swaps - asset (liability) $ 4 $ (221 ) The effect of our interest rate swap contracts that were accounted for as a derivative instrument o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Three Months Ended 2018 $ 52 Interest expense $ 13 2017 $ 24 Interest expense $ 30 Nine Months Ended 2018 $ 225 Interest expense $ 52 2017 $ 101 Interest expense $ 123 See also Note 7.</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summarizes assets and (liabilities) measured at fair value on a recurring basis (in thousands): Fair Value at September 30, 2018 Level 1 Level 2 Level 3 Total Interest rate swap $ — $ 4 $ — $ 4 Fair Value at December 31, 2017 Interest rate swaps $ — $ (221 ) $ — $ (221 ) The fair value of our interest rate swaps was based on quarterly statements from the issuing bank. There were no changes to our valuation techniques during the nine months ended September 30, 2018 . We believe the carrying amounts of Cash, cash equivalents and restricted cash,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September 30, December 31, Fixed-rate debt on Consolidated Balance Sheets $ 1,648 $ 1,855 Estimated fair value of fixed-rate debt 1,671 1,915 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Revenue Recognition</t>
  </si>
  <si>
    <t>Revenue from Contract with Customer [Abstract]</t>
  </si>
  <si>
    <t>Revenue Recognition On January 1, 2018, we adopted the Accounting Standards Codification ("ASC") 606, "Revenue from Contracts with Customers" and all the related amendments (the "new revenue standard") for all of our revenue contracts, using the modified retrospective method. We recognized the cumulative effect of initially applying the new revenue standard as an adjustment to the opening balance of Accumulated deficit. The adoption of ASC 606 did not have a material impact on our consolidated financial statements as of January 1, 2018 or for the three and nine -month periods ended September 30, 2018 . The adjustments to our Consolidated Balance Sheets upon adoption of ASC 606, effective January 1, 2018 were as follows (in thousands): Balance at Adjustments due to Balance at Assets: Other current assets $ 4,335 $ (237 ) $ 4,098 Intangible, equity method investment and other assets, net 20,949 (157 ) 20,792 Common shareholders' equity: Accumulated deficit $ (11,337 ) $ (394 ) $ (11,731 ) In accordance with the new revenue standard requirements, the disclosure of the impact of adoption on our Consolidated Balance Sheets and Consolidated Statements of Operations was as follows (in thousands): September 30, 2018 As Reported Balance without Effect of Change Consolidated Balance Sheets Assets: Other current assets $ 1,275 $ 1,492 $ (217 ) Intangible, equity method investment and other assets, net 20,244 20,244 — Liabilities: Deferred income tax liability, net 12,271 12,316 (45 ) Common shareholders' equity: Accumulated deficit $ (7,057 ) $ (7,319 ) $ (262 ) Three Months Ended September 30, 2018 Nine Months Ended September 30, 2018 As Reported Balance without Effect of Change As Reported Balance without Effect of Change Consolidated Statements of Operations Selling, general and administrative expenses $ 16,712 $ 16,771 $ (59 ) $ 47,317 $ 47,495 $ (178 ) Income tax provision (benefit) (194 ) (209 ) 15 1,600 1,555 45 Net income 61 19 42 4,674 4,546 128 The following table disaggregates our Sales by major source (in thousands): Three Months Ended September 30, 2018 Nine Months Ended September 30, 2018 Beer Related 1 Brewpubs Total Beer Related 1 Brewpubs Total Product sold through distributor agreements 2 $ 45,326 $ — $ 45,326 $ 139,141 $ — $ 139,141 Alternating proprietorship and contract brewing fees 2,863 — 2,863 8,748 — 8,748 International distribution fees 850 — 850 2,550 — 2,550 Brewpubs 3 — 6,166 6,166 — 18,278 18,278 Other 4 434 — 434 2,260 — 2,260 $ 49,473 $ 6,166 $ 55,639 $ 152,699 $ 18,278 $ 170,977 (1) Beer Related sales include sales to A-B subsidiaries including Ambev, ABWI and ABC. Sales to wholesalers through the A-B distributor agreement in the three and nine -month periods ended September 30, 2018 represented 76.9% and 77.2% of our Sales, respectively. (2) Product sold through distributor agreements included domestic and international sales of owned and non-owned brands pursuant to terms in our distributor agreements. (3) Brewpub sales include sales of promotional merchandise and sales of beer directly to customers. (4) Other sales include sales of beer related merchandise, hops, spent grain and an export manager fee. Revenue is recognized when obligations under the terms of a contract with our customers are satisfied; generally this occurs when the product arrives at distribution centers or when the wholesaler takes possession. Revenue is measured as the amount of consideration we expect to receive in exchange for transferring goods. We consider customer purchase orders, which in some cases are governed by a master agreement, to be the contracts with a customer. For each contract related to the production of beer, we consider the promise to transfer products, each of which is distinct, to be the identified performance obligation. The transaction price for each performance obligation is specifically identified within the contract with our customer and represents the fair standalone selling price. Discounts are recognized as a reduction to Sales at the time we recognize the revenue. We generally do not grant return privileges, except in limited and specific circumstances. A performance obligation is a promise in a contract to transfer a distinct good or service to the customer, and is the unit of accounting pursuant to ASC 606.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We entered into an International Distribution Agreement ("IDA") with A-B for the rights to serve as our exclusive distributor in international territories defined by the IDA for a 10-year period. The IDA represents a single international license to all territories defined in the IDA. Revenue is recognized on a straight-line basis over the 10-year term of the agreement. In accordance with ASC 606, we evaluate the factors used in our estimates of variable consideration to be received under contracts on a quarterly basis. We estimate variable consideration as the most likely amount to which we expect to be entitled. We have evaluated, on a quarterly basis, the qualitative factors, including current market conditions and our relationship with A-B, and we consider receiving $34.0 million over the 10 -year term of the IDA the most likely outcome under the IDA. We believe that the possibility of a significant reversal of cumulative revenue recognized from this agreement under this conclusion is remote. Under the IDA, A-B has the right to issue purchase orders to distribute product in international territories defined by the IDA. Each purchase order placed under the IDA is a distinct performance obligation. The transaction price for each performance obligation is a sales-based royalty, which is recognized as revenue in accordance with the sales-based royalty exception. Accordingly, royalty revenue is recognized as the variability associated with the royalty is resolved, which is upon A-B's subsequent sale of our product. In cases where all conditions to a sale are not met at the time of sale, revenue recognition is deferred until all conditions are met. As of January 1, 2018, Deferred revenue on our Consolidated Balance Sheets included $3.4 million related to the IDA. As of September 30, 2018 , we earned the right to receive an additional $4.5 million pursuant to the IDA, of which we have recognized $2.6 million as Sales, resulting in Deferred revenue of $5.3 million at September 30, 2018 . We will earn the right to receive an additional $1.5 million in the fourth quarter of 2018 and we expect to earn the right to receive an additional $20.0 million in 2019. We expect to recognize an additional $0.9 million of Deferred revenue as Sales in the remainder of 2018, $3.2 million in 2019, and $22.7 million thereafter.</t>
  </si>
  <si>
    <t>Segment Results and Concentrations</t>
  </si>
  <si>
    <t>Segment Reporting [Abstract]</t>
  </si>
  <si>
    <t>Segment Results and Concentrations Our chief operating decision maker monitors Net sales and gross margins of our Beer Related operations and our Brewpubs operations. Beer Related operations include the brewing operations and related domestic and international beer and cider sales of our Kona, Widmer Brothers, Redhook and Omission beer brands and Square Mile cider brand. Brewpubs operations primarily include our brewpubs, some of which are located adjacent to our Beer Related operations. We do not track operating results beyond the gross margin level or our assets on a segment level. Net sales, Gross profit and gross margin information by segment was as follows (dollars in thousands): Three Months Ended September 30, 2018 Beer Brewpubs Total Net sales $ 46,723 $ 6,166 $ 52,889 Gross profit $ 16,261 $ 438 $ 16,699 Gross margin 34.8 % 7.1 % 31.6 % 2017 Net sales $ 49,073 $ 7,565 $ 56,638 Gross profit $ 18,679 $ 705 $ 19,384 Gross margin 38.1 % 9.3 % 34.2 % Nine Months Ended September 30, 2018 Beer Brewpubs Total Net sales $ 143,921 $ 18,278 $ 162,199 Gross profit $ 52,913 $ 984 $ 53,897 Gross margin 36.8 % 5.4 % 33.2 % 2017 Net sales $ 140,359 $ 21,131 $ 161,490 Gross profit $ 48,569 $ 1,813 $ 50,382 Gross margin 34.6 % 8.6 % 31.2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Three Months Ended September 30, Nine Months Ended September 30, 2018 2017 2018 2017 76.9 % 77.2 % 77.2 % 75.2 % Receivables from A-B and ABWI represented the following percentage of our Accounts receivable balance: September 30, December 31, 70.9 % 74.4 %</t>
  </si>
  <si>
    <t>Significant Stock-Based Plan Activity and Stock-Based Compensation</t>
  </si>
  <si>
    <t>Disclosure of Compensation Related Costs, Share-based Payments [Abstract]</t>
  </si>
  <si>
    <t>Significant Stock-Based Plan Activity and Stock-Based Compensation Stock-Based Compensation Stock-based compensation expense was recognized in our Consolidated Statements of Operations as follows (in thousands): Three Months Ended Nine Months Ended 2018 2017 2018 2017 Cost of sales $ 42 $ 50 $ 108 $ 86 Selling, general and administrative expense 329 341 950 859 Total stock-based compensation expense $ 371 $ 391 $ 1,058 $ 945 At September 30, 2018 , we had total unrecognized stock-based compensation expense of $2.0 million , which will be recognized over the weighted average remaining vesting period of 1.8 years .</t>
  </si>
  <si>
    <t>Earnings Per Share</t>
  </si>
  <si>
    <t>Earnings Per Share [Abstract]</t>
  </si>
  <si>
    <t>Earnings Per Share The reconciliation between the number of shares used for the basic and diluted per share calculations, as well as other related information, is as follows (in thousands): Three Months Ended Nine Months Ended 2018 2017 2018 2017 Weighted average common shares used for basic EPS 19,370 19,296 19,338 19,278 Dilutive effect of stock-based awards 175 147 187 123 Shares used for diluted EPS 19,545 19,443 19,525 19,401 Stock-based awards not included in diluted per share calculations as they would be antidilutive — — — —</t>
  </si>
  <si>
    <t>Commitments and Contingencies</t>
  </si>
  <si>
    <t>Commitments and Contingencies Disclosure [Abstract]</t>
  </si>
  <si>
    <t>Commitments and Contingencies General We are subject to various claims and pending or threatened lawsuits in the normal course of business. Although we do not anticipate that the resolution of legal proceedings arising in the normal course of business or the proceeding described below will have a material adverse effect on our financial position, results of operations or cash flows, we cannot predict this with certainty. Legal On February 28, 2017 and March 6, 2017, respectively, two lawsuits, Sara Cilloni and Simone Zimmer v. Craft Brew Alliance, Inc., and Theodore Broomfield v. Kona Brewing Co. LLC, Kona Brew Enterprises, LLP, Kona Brewery LLC, and Craft Brew Alliance, Inc., were filed in the United States District Court for the Northern Division of California. On April 7, 2017, the two lawsuits were consolidated into a single complaint under the Broomfield case. The lawsuit alleges that the defendants misled customers regarding the state in which Kona Brewing Company beers are manufactured. On April 28, 2017, we filed a motion to dismiss the complaint, which was granted in part and denied in part on September 1, 2017. On September 26, 2018, the court granted Plaintiffs’ motion for class certification, forming a class of persons within the state of California who purchased certain Kona Brewing Company products within the relevant statute of limitations period. Our motion for reconsideration was denied on October 16, 2018. A trial date has been set for August of 2020. We have not recorded any liabilities with respect to the claims.</t>
  </si>
  <si>
    <t>Termination of Pabst Agreements</t>
  </si>
  <si>
    <t>Contractors [Abstract]</t>
  </si>
  <si>
    <t>Termination of Pabst Agreements Termination of Agreements with Pabst Effective May 1, 2017 , we reached an agreement with Pabst Brewing Company, LLC, and Pabst Northwest Brewing Company, LLC (collectively, "Pabst") to terminate the brewing agreements that provided for brewing selected brands owned by Pabst at our brewery in Woodinville, Washington, through December 31, 2018 . In conjunction with the termination of the brewing arrangements, Pabst's option to purchase the Woodinville brewery and adjacent pub pursuant to the Option and Agreement of Purchase and Sale dated as of January 8, 2016 (the "Option Agreement”) was also terminated. Pabst agreed to pay us $2.7 million in connection with the termination of the brewing agreements and Option Agreement. This payment is in addition to the $1.6 million of contract brewing volume shortfall fees for the 2016 calendar year recognized in the fourth quarter of 2016 and $1.7 million related to remaining volume shortfalls for the 2016 - 2017 contract year ended March 31, 2017, recognized in the first quarter of 2017. All payments had been received from Pabst by the end of the second quarter of 2017. See Note 14 for a discussion of the classification of the assets related to our Woodinville brewery as assets held for sale.</t>
  </si>
  <si>
    <t>Assets Held for Sale and Sale of Woodinville, Washington Brewery</t>
  </si>
  <si>
    <t>Discontinued Operations and Disposal Groups [Abstract]</t>
  </si>
  <si>
    <t>Assets Held for Sale and Sale of Woodinville, Washington Brewery Assets held for sale at December 31, 2017 represented the assets related to our Woodinville, Washington Brewery, which was designated as held for sale on May 1, 2017 . At the end of 2017, a $493,000 impairment charge was recorded, as a component of Selling, general and administrative expenses in our Consolidated Statements of Operations, related to the sale of our Woodinville brewery, which was sold on January 12, 2018 to assignees of Sound Commercial Investment Holdings, LLC, for a total purchase price of $24.5 million (the "Sale Transaction"). The assets that were sold included the real property, equipment, fixtures, mechanical systems, and certain personal property used in our operation of the brewery and adjacent brewpub. We paid real estate brokerage commissions totaling $0.6 million from the sale proceeds and recorded a gain of $0.5 million during the quarter ended March 31, 2018 related to the Sale Transaction, which was recorded as a component of Selling, general and administrative expenses in our Consolidated Statements of Operations. In contemplation of the sale of certain brewing and bottling equipment included in the Sale Transaction, $0.5 million of the total purchase price was placed in escrow following the closing. If the purchaser of the equipment had sold it for less than $3.5 million , the shortfall would have been paid to the purchaser up to the amount held in escrow, with the balance, if any, paid to us. The Woodinville brewing and bottling equipment was sold for more than $3.5 million in the first quarter of 2018 and, accordingly, the $0.5 million in escrow was remitted to us.</t>
  </si>
  <si>
    <t>Subsequent Events</t>
  </si>
  <si>
    <t>Subsequent Events [Abstract]</t>
  </si>
  <si>
    <t>Subsequent Events Amendment to Credit Agreement On October 10, 2018, we executed a First Amendment (the "Amendment") to our Amended and Restated Credit Agreement with Bank of America, N.A. dated November 30, 2015 (as amended, the "Credit Agreement"). The Credit Agreement provides for a term loan and a revolving line of credit. The primary changes effected by the Amendment were to increase the maximum amount available under the line of credit from $40.0 million to $45.0 million and to extend the maturity date of the line of credit from November 30, 2020 to September 30, 2023, which is also the maturity date of the term loan. The maximum amount of the line of credit is subject to loan commitment reductions in the amount of $750,000 each quarter beginning March 31, 2020. The Amendment also increased the limit on the total amount of investments that we may make in other craft brewers from $5.0 million to $10.0 million . As amended, the Credit Agreement requires us to satisfy the following financial covenants: (i) a Consolidated Leverage Ratio of 3.50 to 1.00 and (ii) a Fixed Charge Coverage Ratio of 1.20 to 1.00. Failure to maintain compliance with these covenants is an event of default and would give BofA the right to declare the entire outstanding loan balance immediately due and payable. Purchase of Intellectual Property of Cisco Brewers, Inc. ("Cisco") On October 10, 2018, we purchased the intellectual property assets of Cisco, relating to its malt beverage products (the "Products"), including all trademarks, logos, and goodwill, as well as raw materials, finished goods, work in process, packaging materials, specified contract rights, and other assets relating to the manufacture and sale of those Products (the "Purchase Transaction"). We paid $23.0 million in cash (the "Purchase Price"), assumed certain liabilities relating to the acquired assets, and agreed to pay an additional amount as a cash incentive payment based on Product shipments in 2023 in excess of a specified number of barrels. The Purchase Transaction excluded certain assets owned by Cisco, including intellectual property rights associated with its operation of its brewpub in Nantucket and a taproom in Boston, Massachusetts, as well as our brewpub in Portsmouth, New Hampshire, which Cisco began operating in June 2018. Of the Purchase Price, $690,000 was placed in escrow to cover potential liabilities associated with certain third party and direct claims relating to the assets purchased and liabilities assumed in the Purchase Transaction. We also entered into an agreement permitting Cisco to operate up to three initial brewpubs and any number of “pop-up” locations, royalty-free under a non-exclusive license arrangement, using the intellectual property rights associated with the Products acquired by us in the Purchase Transaction. The license agreement permits Cisco to operate additional brewpubs upon the payment of a $50,000 annual royalty per brewpub. As of the date of this report, the initial accounting for the Purchase Transaction was incomplete; therefore, we have not disclosed how we accounted for the transaction, including the amounts recognized for the transaction and the line item in the financial statements in which each amount is recognized, the amount of acquisition related costs, amounts recognized as expenses and the line item in the income statement in which each expense is recognized, and the issuance cost not recognized as expense. Agreement to Acquire Appalachian Mountain Brewery ("AMB") On October 10, 2018, we entered into an agreement to acquire substantially all the assets of AMB, subject to regulatory approval by the U.S. Alcohol and Tobacco Tax and Trade Bureau and the approval of holders of a majority of the outstanding shares of voting capital stock of AMB. Increase in Ownership Interest of Wynwood On October 10, 2018, we increased our ownership interest in Wynwood, which operates a brewery and taproom in Miami, Florida, from 24.5% to 100% . Wynwood is now a wholly owned subsidiary. Primary Reasons Behind Transactions We completed the acquisition of Cisco's intellectual property, increased our ownership interest in Wynwood and entered into an agreement to acquire substantially all the assets of AMB to unlock the full potential of each brand. Over the past several years, our partnerships with North Carolina-based AMB, Massachusetts-based Cisco, and Florida-based Wynwood have bolstered our brand portfolio with strong local brands and breweries in key markets, complementing Kona as the anchor of our portfolio strategy. Further, these partners have supported our strategic brewery evolution by leveraging the capability and location of the Portsmouth, New Hampshire brewery to increase production for partner brands as we rebalanced our brewing footprint. We plan to increase marketing spend and resources to fuel each brand's growth and help drive continued innovation and greater levels of support for their local communities.</t>
  </si>
  <si>
    <t>Recent Accounting Pronouncements (Policies)</t>
  </si>
  <si>
    <t>New Accounting Pronouncements</t>
  </si>
  <si>
    <t>Inventories (Tables)</t>
  </si>
  <si>
    <t>Inventories consisted of the following (in thousands): September 30, December 31, Raw materials $ 7,801 $ 4,290 Work in process 2,803 1,960 Finished goods 4,354 5,009 Packaging materials 960 956 Promotional merchandise 831 1,161 Brewpub food, beverages and supplies 522 468 $ 17,271 $ 13,844</t>
  </si>
  <si>
    <t>Related Party Transactions (Tables)</t>
  </si>
  <si>
    <t>Transactions with related parties</t>
  </si>
  <si>
    <t>Transactions with A-B, Ambev, ABWI and ABC consisted of the following (in thousands): Three Months Ended Nine Months Ended 2018 2017 2018 2017 Gross sales to A-B and Ambev $ 41,737 $ 46,147 $ 129,588 $ 127,932 International distribution fee earned from ABWI 850 850 2,550 2,550 International distribution fee from ABWI, recorded in Deferred revenue 650 400 1,950 1,200 Contract Brewing fee earned from ABC 821 — 1,679 — Margin fee paid to A-B, classified as a reduction of Sales 601 649 1,806 1,806 Inventory management and other fees paid to A-B, classified in Cost of sales 97 97 287 289 Media and other reimbursement from A-B, classified as a reduction of Selling, general and administrative expenses 192 221 192 295 Amounts due to or from A-B and ABWI were as follows (in thousands): September 30, December 31, Amounts due from A-B related to beer sales pursuant to the A-B distributor agreement $ 15,667 $ 15,663 Amounts due from ABWI and A-B related to international distribution fee 4,500 5,000 Refundable deposits due to A-B (2,483 ) (1,619 ) Amounts due to A-B for services rendered (9,109 ) (4,836 ) Net amount due from A-B and ABWI $ 8,575 $ 14,208 Transactions with Wynwood consisted of the following (in thousands): Three Months Ended Nine Months Ended 2018 2017 2018 2017 Master distributor fee earned $ 3 $ 3 $ 22 $ 3 Royalty fee paid — 31 — 31 Brewery representative reimbursement, classified as a reduction of Selling, general and administrative expenses — 42 — 42 Share of loss, classified as a component of Other income (expense), net 22 37 44 37 Refund of investment, classified as a reduction in the carrying value of the equity method investment — — 23 — Amounts due to or from Wynwood were as follows (in thousands): September 30, December 31, Amounts receivable related to raw materials and alternating proprietorship fees $ 277 $ 148 Amounts receivable related to Brewery representative reimbursements — 32 Amounts due related to purchases of beer pursuant to the distributor agreement (206 ) (116 ) Amounts due related to Royalty fees — (4 ) Net amount receivable $ 71 $ 60</t>
  </si>
  <si>
    <t>Lease payments to lessors</t>
  </si>
  <si>
    <t>Lease payments to this lessor were as follows (in thousands) and are included in the Rent expense under all operating leases above: Three Months Ended Nine Months Ended 2018 2017 2018 2017 $ 145 $ 143 $ 435 $ 431 Lease payments to these lessors were as follows (in thousands) and are included in the Rent expense under all operating leases above: Three Months Ended Nine Months Ended 2018 2017 2018 2017 $ 41 $ 26 $ 123 $ 87</t>
  </si>
  <si>
    <t>Derivative Financial Instruments (Tables)</t>
  </si>
  <si>
    <t>Fair value of derivative instrument</t>
  </si>
  <si>
    <t>The fair value of our derivative instruments are recorded as a component of Other liabilities on our consolidated balance sheets was as follows (in thousands): September 30, December 31, Fair value of interest rate swaps - asset (liability) $ 4 $ (221 )</t>
  </si>
  <si>
    <t>Effect of interest rate swap contract on Consolidated Statements of Operations</t>
  </si>
  <si>
    <t>The effect of our interest rate swap contracts that were accounted for as a derivative instrument o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Three Months Ended 2018 $ 52 Interest expense $ 13 2017 $ 24 Interest expense $ 30 Nine Months Ended 2018 $ 225 Interest expense $ 52 2017 $ 101 Interest expense $ 123</t>
  </si>
  <si>
    <t>Fair Value Measurements (Tables)</t>
  </si>
  <si>
    <t>Assets and liabilities measured on recurring basis</t>
  </si>
  <si>
    <t>The following table summarizes assets and (liabilities) measured at fair value on a recurring basis (in thousands): Fair Value at September 30, 2018 Level 1 Level 2 Level 3 Total Interest rate swap $ — $ 4 $ — $ 4 Fair Value at December 31, 2017 Interest rate swaps $ — $ (221 ) $ — $ (221 )</t>
  </si>
  <si>
    <t>Fixed-rate debt</t>
  </si>
  <si>
    <t>We had fixed-rate debt outstanding as follows (in thousands): September 30, December 31, Fixed-rate debt on Consolidated Balance Sheets $ 1,648 $ 1,855 Estimated fair value of fixed-rate debt 1,671 1,915</t>
  </si>
  <si>
    <t>Revenue Recognition (Tables)</t>
  </si>
  <si>
    <t>Schedule of New Accounting Pronouncements and Changes in Accounting Principles</t>
  </si>
  <si>
    <t>The adjustments to our Consolidated Balance Sheets upon adoption of ASC 606, effective January 1, 2018 were as follows (in thousands): Balance at Adjustments due to Balance at Assets: Other current assets $ 4,335 $ (237 ) $ 4,098 Intangible, equity method investment and other assets, net 20,949 (157 ) 20,792 Common shareholders' equity: Accumulated deficit $ (11,337 ) $ (394 ) $ (11,731 ) In accordance with the new revenue standard requirements, the disclosure of the impact of adoption on our Consolidated Balance Sheets and Consolidated Statements of Operations was as follows (in thousands): September 30, 2018 As Reported Balance without Effect of Change Consolidated Balance Sheets Assets: Other current assets $ 1,275 $ 1,492 $ (217 ) Intangible, equity method investment and other assets, net 20,244 20,244 — Liabilities: Deferred income tax liability, net 12,271 12,316 (45 ) Common shareholders' equity: Accumulated deficit $ (7,057 ) $ (7,319 ) $ (262 ) Three Months Ended September 30, 2018 Nine Months Ended September 30, 2018 As Reported Balance without Effect of Change As Reported Balance without Effect of Change Consolidated Statements of Operations Selling, general and administrative expenses $ 16,712 $ 16,771 $ (59 ) $ 47,317 $ 47,495 $ (178 ) Income tax provision (benefit) (194 ) (209 ) 15 1,600 1,555 45 Net income 61 19 42 4,674 4,546 128</t>
  </si>
  <si>
    <t>Disaggregation of Revenue</t>
  </si>
  <si>
    <t>The following table disaggregates our Sales by major source (in thousands): Three Months Ended September 30, 2018 Nine Months Ended September 30, 2018 Beer Related 1 Brewpubs Total Beer Related 1 Brewpubs Total Product sold through distributor agreements 2 $ 45,326 $ — $ 45,326 $ 139,141 $ — $ 139,141 Alternating proprietorship and contract brewing fees 2,863 — 2,863 8,748 — 8,748 International distribution fees 850 — 850 2,550 — 2,550 Brewpubs 3 — 6,166 6,166 — 18,278 18,278 Other 4 434 — 434 2,260 — 2,260 $ 49,473 $ 6,166 $ 55,639 $ 152,699 $ 18,278 $ 170,977 (1) Beer Related sales include sales to A-B subsidiaries including Ambev, ABWI and ABC. Sales to wholesalers through the A-B distributor agreement in the three and nine -month periods ended September 30, 2018 represented 76.9% and 77.2% of our Sales, respectively. (2) Product sold through distributor agreements included domestic and international sales of owned and non-owned brands pursuant to terms in our distributor agreements. (3) Brewpub sales include sales of promotional merchandise and sales of beer directly to customers. (4) Other sales include sales of beer related merchandise, hops, spent grain and an export manager fee.</t>
  </si>
  <si>
    <t>Segment Results and Concentrations (Tables)</t>
  </si>
  <si>
    <t>Net sales, gross profit and gross margin by segment</t>
  </si>
  <si>
    <t>Net sales, Gross profit and gross margin information by segment was as follows (dollars in thousands): Three Months Ended September 30, 2018 Beer Brewpubs Total Net sales $ 46,723 $ 6,166 $ 52,889 Gross profit $ 16,261 $ 438 $ 16,699 Gross margin 34.8 % 7.1 % 31.6 % 2017 Net sales $ 49,073 $ 7,565 $ 56,638 Gross profit $ 18,679 $ 705 $ 19,384 Gross margin 38.1 % 9.3 % 34.2 % Nine Months Ended September 30, 2018 Beer Brewpubs Total Net sales $ 143,921 $ 18,278 $ 162,199 Gross profit $ 52,913 $ 984 $ 53,897 Gross margin 36.8 % 5.4 % 33.2 % 2017 Net sales $ 140,359 $ 21,131 $ 161,490 Gross profit $ 48,569 $ 1,813 $ 50,382 Gross margin 34.6 % 8.6 % 31.2 %</t>
  </si>
  <si>
    <t>Concentration risks</t>
  </si>
  <si>
    <t>Sales to wholesalers through the A-B distributor agreement represented the following percentage of our Sales: Three Months Ended September 30, Nine Months Ended September 30, 2018 2017 2018 2017 76.9 % 77.2 % 77.2 % 75.2 % Receivables from A-B and ABWI represented the following percentage of our Accounts receivable balance: September 30, December 31, 70.9 % 74.4 %</t>
  </si>
  <si>
    <t>Significant Stock-Based Plan Activity and Stock-Based Compensation (Tables)</t>
  </si>
  <si>
    <t>Stock-based compensation expense</t>
  </si>
  <si>
    <t>Stock-based compensation expense was recognized in our Consolidated Statements of Operations as follows (in thousands): Three Months Ended Nine Months Ended 2018 2017 2018 2017 Cost of sales $ 42 $ 50 $ 108 $ 86 Selling, general and administrative expense 329 341 950 859 Total stock-based compensation expense $ 371 $ 391 $ 1,058 $ 945</t>
  </si>
  <si>
    <t>Earnings Per Share (Tables)</t>
  </si>
  <si>
    <t>Reconciliation of shares used for basic and diluted earnings per share</t>
  </si>
  <si>
    <t>The reconciliation between the number of shares used for the basic and diluted per share calculations, as well as other related information, is as follows (in thousands): Three Months Ended Nine Months Ended 2018 2017 2018 2017 Weighted average common shares used for basic EPS 19,370 19,296 19,338 19,278 Dilutive effect of stock-based awards 175 147 187 123 Shares used for diluted EPS 19,545 19,443 19,525 19,401 Stock-based awards not included in diluted per share calculations as they would be antidilutive — — — —</t>
  </si>
  <si>
    <t>Cash, Cash Equivalents and Restricted Cash (Details) - USD ($)</t>
  </si>
  <si>
    <t>Cash equivalents</t>
  </si>
  <si>
    <t>Restricted cash</t>
  </si>
  <si>
    <t>Inventories (Details) - USD ($) $ in Thousands</t>
  </si>
  <si>
    <t>Inventories details [Abstract]</t>
  </si>
  <si>
    <t>Raw materials</t>
  </si>
  <si>
    <t>Work in process</t>
  </si>
  <si>
    <t>Finished goods</t>
  </si>
  <si>
    <t>Packaging materials</t>
  </si>
  <si>
    <t>Promotional merchandise</t>
  </si>
  <si>
    <t>Brewpub food, beverages and supplies</t>
  </si>
  <si>
    <t>Total inventories</t>
  </si>
  <si>
    <t>Related Party Transactions - Transactions with Anheuser-Busch, LLC (A-B), Ambev and Anheuser-Busch Worldwide Investments, LLC (ABWI) (Details) - USD ($) $ in Thousands</t>
  </si>
  <si>
    <t>Related Party Transaction [Line Items]</t>
  </si>
  <si>
    <t>Percentage of stock owned by A-B</t>
  </si>
  <si>
    <t>31.30%</t>
  </si>
  <si>
    <t>31.40%</t>
  </si>
  <si>
    <t>Affiliated entity | Anheuser-Busch, LLC (A-B) and Ambev | Gross sales</t>
  </si>
  <si>
    <t>Sales revenue or fee earned from related party</t>
  </si>
  <si>
    <t>Affiliated entity | Anheuser-Busch Worldwide Investments, LLC (ABWI) | International distribution fees</t>
  </si>
  <si>
    <t>Affiliated entity | Anheuser-Busch Worldwide Investments, LLC (ABWI) | International distribution fees recorded in Deferred revenue</t>
  </si>
  <si>
    <t>International distribution fee, recorded as deferred revenue in Other accrued expenses</t>
  </si>
  <si>
    <t>Affiliated entity | Anheuser-Busch Companies, LLC (ABC) | Contract Brewing fee earned</t>
  </si>
  <si>
    <t>Affiliated entity | Anheuser-Busch, LLC (A-B) | Margin fee paid, classified as a reduction of Sales</t>
  </si>
  <si>
    <t>Fee paid to related party</t>
  </si>
  <si>
    <t>Affiliated entity | Anheuser-Busch, LLC (A-B) | Inventory management and other fees paid, classified in Cost of sales</t>
  </si>
  <si>
    <t>Affiliated entity | Anheuser-Busch, LLC (A-B) | Media and other reimbursement from A-B, classified as a reduction of Selling, general and administrative expenses</t>
  </si>
  <si>
    <t>Affiliated entity | Anheuser-Busch, LLC (A-B) | Amounts due related to beer sales</t>
  </si>
  <si>
    <t>Amounts due to or from Anheuser-Busch, LLC [Abstract]</t>
  </si>
  <si>
    <t>Amount due from related parties</t>
  </si>
  <si>
    <t>Affiliated entity | Anheuser-Busch, LLC (A-B) | Refundable deposits</t>
  </si>
  <si>
    <t>Amounts due to related party</t>
  </si>
  <si>
    <t>Affiliated entity | Anheuser-Busch, LLC (A-B) | Services rendered</t>
  </si>
  <si>
    <t>Affiliated entity | Anheuser-Busch Worldwide Investments, LLC (ABWI) And Anheuser Busch, LLC (A-B) | International distribution fees</t>
  </si>
  <si>
    <t>Anheuser-Busch Worldwide Investments, LLC (ABWI) And Anheuser Busch, LLC (A-B) | Anheuser-Busch, LLC (A-B)</t>
  </si>
  <si>
    <t>Net amount due from related party</t>
  </si>
  <si>
    <t>Related Party Transactions - Transactions with Wynwood (Details) - USD ($) $ in Thousands</t>
  </si>
  <si>
    <t>Affiliated entity | Wynwood Brewing Company, LLC</t>
  </si>
  <si>
    <t>Fee earned from related party</t>
  </si>
  <si>
    <t>Share of loss, classified as a component of Other income (expense), net</t>
  </si>
  <si>
    <t>Refund of investment classified as reduction in carrying value of equity method investment</t>
  </si>
  <si>
    <t>Affiliated entity | Raw materials and alternating proprietorship fees | Wynwood Brewing Company, LLC</t>
  </si>
  <si>
    <t>Affiliated entity | Brewery representative reimbursements | Wynwood Brewing Company, LLC</t>
  </si>
  <si>
    <t>Affiliated entity | Beer purchases pursuant to distributor agreement | Wynwood Brewing Company, LLC</t>
  </si>
  <si>
    <t>Affiliated entity | Royalty fees | Wynwood Brewing Company, LLC</t>
  </si>
  <si>
    <t>Wynwood Brewing Company, LLC</t>
  </si>
  <si>
    <t>Percentage of interest purchased in investment</t>
  </si>
  <si>
    <t>24.50%</t>
  </si>
  <si>
    <t>Carrying value of investment</t>
  </si>
  <si>
    <t>Wynwood Brewing Company, LLC | Affiliated entity</t>
  </si>
  <si>
    <t>Related Party Transactions - Operating Leases (Details) - Affiliated entity $ in Thousands</t>
  </si>
  <si>
    <t>Sep. 30, 2018USD ($)</t>
  </si>
  <si>
    <t>Sep. 30, 2017USD ($)</t>
  </si>
  <si>
    <t>Sep. 30, 2018USD ($)periodcompany</t>
  </si>
  <si>
    <t>Operating lease, Portland, Oregon</t>
  </si>
  <si>
    <t>Number of limited liability companies | company</t>
  </si>
  <si>
    <t>Lease payments to lessors [Abstract]</t>
  </si>
  <si>
    <t>Total lease payments to lessors</t>
  </si>
  <si>
    <t>Operating lease, Kona, Hawaii</t>
  </si>
  <si>
    <t>Percentage of common stock held by lessor (in hundredths)</t>
  </si>
  <si>
    <t>5.00%</t>
  </si>
  <si>
    <t>Sublease contracts expire date</t>
  </si>
  <si>
    <t>Dec. 31,
		2020</t>
  </si>
  <si>
    <t>Number of additional lease renewal periods | period</t>
  </si>
  <si>
    <t>Sublease contract option period</t>
  </si>
  <si>
    <t>5 years</t>
  </si>
  <si>
    <t>Derivative Financial Instruments (Details) - USD ($)</t>
  </si>
  <si>
    <t>Jan. 18, 2018</t>
  </si>
  <si>
    <t>Jan. 04, 2016</t>
  </si>
  <si>
    <t>Jan. 23, 2014</t>
  </si>
  <si>
    <t>Derivatives, Fair Value [Line Items]</t>
  </si>
  <si>
    <t>Hedge ineffectiveness gain (loss)</t>
  </si>
  <si>
    <t>Derivative Asset</t>
  </si>
  <si>
    <t>Derivative Liability</t>
  </si>
  <si>
    <t>Interest Rate Swap Contracts</t>
  </si>
  <si>
    <t>Percentage of Term Loan balance covered under interest rate swap contract</t>
  </si>
  <si>
    <t>75.00%</t>
  </si>
  <si>
    <t>Termination of contract date</t>
  </si>
  <si>
    <t>Jan. 1,
		2019</t>
  </si>
  <si>
    <t>Sep. 30,
		2023</t>
  </si>
  <si>
    <t>Notional amount</t>
  </si>
  <si>
    <t>Fixed interest rate (in hundredths)</t>
  </si>
  <si>
    <t>2.86375%</t>
  </si>
  <si>
    <t>Interest earned upon termination of swap agreement</t>
  </si>
  <si>
    <t>Interest Rate Swap Contracts | One Month LIBOR</t>
  </si>
  <si>
    <t>One month variable interest rate (in hundredths)</t>
  </si>
  <si>
    <t>2.18%</t>
  </si>
  <si>
    <t>Interest Rate Swap Contracts | Derivatives in Cash Flow Hedging Relationships | Interest Expense</t>
  </si>
  <si>
    <t>Effect of interest rate swap contract accounted for derivative instrument on Consolidated Statements of Income [Abstract]</t>
  </si>
  <si>
    <t>Amount of Gain Recognized in Accumulated OCI (Effective Portion)</t>
  </si>
  <si>
    <t>Amount of Loss Reclassified from Accumulated OCI into Income (Effective Portion)</t>
  </si>
  <si>
    <t>Fair Value Measurements (Details) - USD ($) $ in Thousands</t>
  </si>
  <si>
    <t>Financial asset recorded at fair value on a recurring basis [Abstract]</t>
  </si>
  <si>
    <t>Interest rate swap</t>
  </si>
  <si>
    <t>Financial liability recorded at fair value on a recurring basis [Abstract]</t>
  </si>
  <si>
    <t>Interest rate swaps</t>
  </si>
  <si>
    <t>Fixed-rate debt on Consolidated Balance Sheets</t>
  </si>
  <si>
    <t>Fixed-rate debt outstanding [abstract]</t>
  </si>
  <si>
    <t>Estimated fair value of fixed-rate debt</t>
  </si>
  <si>
    <t>Recurring</t>
  </si>
  <si>
    <t>Recurring | Level 1</t>
  </si>
  <si>
    <t>Recurring | Level 2</t>
  </si>
  <si>
    <t>Recurring | Level 3</t>
  </si>
  <si>
    <t>Revenue Recognition - Effect on Financial Statements (Details) - USD ($) $ in Thousands</t>
  </si>
  <si>
    <t>Jan. 01, 2018</t>
  </si>
  <si>
    <t>Revenue, Initial Application Period Cumulative Effect Transition [Line Items]</t>
  </si>
  <si>
    <t>Net income (loss)</t>
  </si>
  <si>
    <t>Calculated under Revenue Guidance in Effect before Topic 606</t>
  </si>
  <si>
    <t>Difference between Revenue Guidance in Effect before and after Topic 606 | Accounting Standards Update 2014-09</t>
  </si>
  <si>
    <t>Revenue Recognition - Disaggregated Revenue (Details) - USD ($) $ in Thousands</t>
  </si>
  <si>
    <t>Disaggregation of Revenue [Line Items]</t>
  </si>
  <si>
    <t>Product sold through distributor agreements2</t>
  </si>
  <si>
    <t>Alternating proprietorship and contract brewing fees</t>
  </si>
  <si>
    <t>International distribution fees</t>
  </si>
  <si>
    <t>Brewpubs</t>
  </si>
  <si>
    <t>Beer Related</t>
  </si>
  <si>
    <t>Beer Related | Product sold through distributor agreements2</t>
  </si>
  <si>
    <t>Beer Related | Alternating proprietorship and contract brewing fees</t>
  </si>
  <si>
    <t>Beer Related | International distribution fees</t>
  </si>
  <si>
    <t>Beer Related | Brewpubs</t>
  </si>
  <si>
    <t>Beer Related | Other</t>
  </si>
  <si>
    <t>Brewpubs | Product sold through distributor agreements2</t>
  </si>
  <si>
    <t>Brewpubs | Alternating proprietorship and contract brewing fees</t>
  </si>
  <si>
    <t>Brewpubs | International distribution fees</t>
  </si>
  <si>
    <t>Brewpubs | Brewpubs</t>
  </si>
  <si>
    <t>Brewpubs | Other</t>
  </si>
  <si>
    <t>Percentage of concentration</t>
  </si>
  <si>
    <t>76.90%</t>
  </si>
  <si>
    <t>77.20%</t>
  </si>
  <si>
    <t>75.20%</t>
  </si>
  <si>
    <t>Revenue Recognition - International Distribution Agreement (Details) - Anheuser-Busch, LLC (A-B) - USD ($) $ in Millions</t>
  </si>
  <si>
    <t>12 Months Ended</t>
  </si>
  <si>
    <t>80 Months Ended</t>
  </si>
  <si>
    <t>Dec. 31, 2018</t>
  </si>
  <si>
    <t>Dec. 31, 2019</t>
  </si>
  <si>
    <t>Aug. 31, 2026</t>
  </si>
  <si>
    <t>Remaining performance obligation</t>
  </si>
  <si>
    <t>Remaining performance obligation, expected period of satisfaction</t>
  </si>
  <si>
    <t>10 years</t>
  </si>
  <si>
    <t>Deferred revenue due to contract liabilities</t>
  </si>
  <si>
    <t>Deferred revenue recognized</t>
  </si>
  <si>
    <t>Forecast</t>
  </si>
  <si>
    <t>Revenue Recognition - Revenue Performance Obligations (Details) - Anheuser-Busch, LLC (A-B) $ in Millions</t>
  </si>
  <si>
    <t>Revenue, Remaining Performance Obligation, Expected Timing of Satisfaction [Line Items]</t>
  </si>
  <si>
    <t>Revenue, Remaining Performance Obligation, Expected Timing of Satisfaction, Start Date [Axis]: 2018-01-01</t>
  </si>
  <si>
    <t>Revenue, Remaining Performance Obligation, Expected Timing of Satisfaction, Start Date [Axis]: 2018-10-01</t>
  </si>
  <si>
    <t>3 months</t>
  </si>
  <si>
    <t>Revenue, Remaining Performance Obligation, Expected Timing of Satisfaction, Start Date [Axis]: 2019-01-01</t>
  </si>
  <si>
    <t>1 year</t>
  </si>
  <si>
    <t>Segment Results and Concentrations (Details) - USD ($) $ in Thousands</t>
  </si>
  <si>
    <t>Net sales, gross profit and gross margin by segment [Abstract]</t>
  </si>
  <si>
    <t>Gross margin (in hundredths)</t>
  </si>
  <si>
    <t>31.60%</t>
  </si>
  <si>
    <t>34.20%</t>
  </si>
  <si>
    <t>33.20%</t>
  </si>
  <si>
    <t>31.20%</t>
  </si>
  <si>
    <t>Beer Related | Operating Segments</t>
  </si>
  <si>
    <t>34.80%</t>
  </si>
  <si>
    <t>38.10%</t>
  </si>
  <si>
    <t>36.80%</t>
  </si>
  <si>
    <t>34.60%</t>
  </si>
  <si>
    <t>Brewpubs | Operating Segments</t>
  </si>
  <si>
    <t>7.10%</t>
  </si>
  <si>
    <t>9.30%</t>
  </si>
  <si>
    <t>5.40%</t>
  </si>
  <si>
    <t>8.60%</t>
  </si>
  <si>
    <t>Sales and receivables from Anheuser-Busch, LLC [Abstract]</t>
  </si>
  <si>
    <t>Accounts Receivable</t>
  </si>
  <si>
    <t>70.90%</t>
  </si>
  <si>
    <t>74.40%</t>
  </si>
  <si>
    <t>Significant Stock-Based Plan Activity and Stock-Based Compensation (Details) - USD ($) $ in Thousands</t>
  </si>
  <si>
    <t>Stock-Based Compensation Expense [Abstract]</t>
  </si>
  <si>
    <t>Total Stock-based compensation expense</t>
  </si>
  <si>
    <t>Unrecognized stock-based compensation expense</t>
  </si>
  <si>
    <t>Weighted average remaining vesting period</t>
  </si>
  <si>
    <t>1 year 9 months</t>
  </si>
  <si>
    <t>Selling, general and administrative expense</t>
  </si>
  <si>
    <t>Earnings Per Share (Details) - shares shares in Thousands</t>
  </si>
  <si>
    <t>Reconciliation of shares used for basic and diluted earnings per share [Abstract]</t>
  </si>
  <si>
    <t>Dilutive effect of stock-based awards (in shares)</t>
  </si>
  <si>
    <t>Shares used for diluted EPS (in shares)</t>
  </si>
  <si>
    <t>Stock-based awards not included in diluted per share calculations as they would be antidilutive (in shares)</t>
  </si>
  <si>
    <t>Commitments and Contingencies (Details) - claim</t>
  </si>
  <si>
    <t>Apr. 07, 2017</t>
  </si>
  <si>
    <t>Mar. 06, 2017</t>
  </si>
  <si>
    <t>Number of class action lawsuits</t>
  </si>
  <si>
    <t>Termination of Pabst Agreements (Details) - USD ($) $ in Millions</t>
  </si>
  <si>
    <t>May 01, 2017</t>
  </si>
  <si>
    <t>Mar. 31, 2017</t>
  </si>
  <si>
    <t>Dec. 31, 2016</t>
  </si>
  <si>
    <t>Contract termination fee</t>
  </si>
  <si>
    <t>Contract brewing shortfall fees</t>
  </si>
  <si>
    <t>Assets Held for Sale and Sale of Woodinville, Washington Brewery (Details) - Woodinville Brewery and Adjacent Pub - Disposal Group, Held-for-sale, Not Discontinued Operations - USD ($)</t>
  </si>
  <si>
    <t>Mar. 31, 2018</t>
  </si>
  <si>
    <t>Jan. 12, 2018</t>
  </si>
  <si>
    <t>Income Statement, Balance Sheet and Additional Disclosures by Disposal Groups, Including Discontinued Operations [Line Items]</t>
  </si>
  <si>
    <t>Purchase price of brewery sold</t>
  </si>
  <si>
    <t>Escrow placed in contemplation of sale of equipment</t>
  </si>
  <si>
    <t>Equipment</t>
  </si>
  <si>
    <t>Benchmark to trigger reimbursement to purchaser from escrow</t>
  </si>
  <si>
    <t>Impairment charge</t>
  </si>
  <si>
    <t>Real estate brokerage commissions paid</t>
  </si>
  <si>
    <t>Gain recorded for sale of brewery</t>
  </si>
  <si>
    <t>Subsequent Events (Details)</t>
  </si>
  <si>
    <t>Oct. 10, 2018USD ($)brewpup</t>
  </si>
  <si>
    <t>Oct. 09, 2018USD ($)</t>
  </si>
  <si>
    <t>Subsequent Event [Line Items]</t>
  </si>
  <si>
    <t>Equity method investment, ownership interest</t>
  </si>
  <si>
    <t>Subsequent Event | Wynwood Brewing Company, LLC</t>
  </si>
  <si>
    <t>Subsidiary, ownership interest</t>
  </si>
  <si>
    <t>100.00%</t>
  </si>
  <si>
    <t>Subsequent Event | Cisco</t>
  </si>
  <si>
    <t>Cash payments for purchase of intellectual property</t>
  </si>
  <si>
    <t>Amount of purchase price placed in escrow</t>
  </si>
  <si>
    <t>License agreement, maximum number of additional brewpubs counterparty may operate | brewpup</t>
  </si>
  <si>
    <t>License agreement, annual royalty payment due from counterparty per brewpub</t>
  </si>
  <si>
    <t>Subsequent Event | Line of Credit</t>
  </si>
  <si>
    <t>Maximum amount available under Credit Agreement</t>
  </si>
  <si>
    <t>Maximum total amount of investments in other craft brewers, other than acquisition of all or substantially all assets or controlling ownership interest</t>
  </si>
  <si>
    <t>Quarterly loan commitment reductions revolving facility is subject to</t>
  </si>
  <si>
    <t>Consolidated Leverage Ratio</t>
  </si>
  <si>
    <t>Fixed Charge Coverage Ratio</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2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381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27</v>
      </c>
    </row>
    <row r="4" spans="1:2">
      <c r="A4" s="4" t="s">
        <v>93</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156</v>
      </c>
      <c r="C3" s="7" t="n">
        <v>579</v>
      </c>
    </row>
    <row r="4" spans="1:3">
      <c r="A4" s="4" t="s">
        <v>26</v>
      </c>
      <c r="B4" s="5" t="n">
        <v>28460</v>
      </c>
      <c r="C4" s="5" t="n">
        <v>27784</v>
      </c>
    </row>
    <row r="5" spans="1:3">
      <c r="A5" s="4" t="s">
        <v>27</v>
      </c>
      <c r="B5" s="5" t="n">
        <v>17271</v>
      </c>
      <c r="C5" s="5" t="n">
        <v>13844</v>
      </c>
    </row>
    <row r="6" spans="1:3">
      <c r="A6" s="4" t="s">
        <v>28</v>
      </c>
      <c r="B6" s="5" t="n">
        <v>0</v>
      </c>
      <c r="C6" s="5" t="n">
        <v>22946</v>
      </c>
    </row>
    <row r="7" spans="1:3">
      <c r="A7" s="4" t="s">
        <v>29</v>
      </c>
      <c r="B7" s="5" t="n">
        <v>1275</v>
      </c>
      <c r="C7" s="5" t="n">
        <v>4335</v>
      </c>
    </row>
    <row r="8" spans="1:3">
      <c r="A8" s="4" t="s">
        <v>30</v>
      </c>
      <c r="B8" s="5" t="n">
        <v>59162</v>
      </c>
      <c r="C8" s="5" t="n">
        <v>69488</v>
      </c>
    </row>
    <row r="9" spans="1:3">
      <c r="A9" s="4" t="s">
        <v>31</v>
      </c>
      <c r="B9" s="5" t="n">
        <v>104225</v>
      </c>
      <c r="C9" s="5" t="n">
        <v>106283</v>
      </c>
    </row>
    <row r="10" spans="1:3">
      <c r="A10" s="4" t="s">
        <v>32</v>
      </c>
      <c r="B10" s="5" t="n">
        <v>12917</v>
      </c>
      <c r="C10" s="5" t="n">
        <v>12917</v>
      </c>
    </row>
    <row r="11" spans="1:3">
      <c r="A11" s="4" t="s">
        <v>33</v>
      </c>
      <c r="B11" s="5" t="n">
        <v>20244</v>
      </c>
      <c r="C11" s="5" t="n">
        <v>20949</v>
      </c>
    </row>
    <row r="12" spans="1:3">
      <c r="A12" s="4" t="s">
        <v>34</v>
      </c>
      <c r="B12" s="5" t="n">
        <v>196548</v>
      </c>
      <c r="C12" s="5" t="n">
        <v>209637</v>
      </c>
    </row>
    <row r="13" spans="1:3">
      <c r="A13" s="3" t="s">
        <v>35</v>
      </c>
    </row>
    <row r="14" spans="1:3">
      <c r="A14" s="4" t="s">
        <v>36</v>
      </c>
      <c r="B14" s="5" t="n">
        <v>18899</v>
      </c>
      <c r="C14" s="5" t="n">
        <v>14338</v>
      </c>
    </row>
    <row r="15" spans="1:3">
      <c r="A15" s="4" t="s">
        <v>37</v>
      </c>
      <c r="B15" s="5" t="n">
        <v>4749</v>
      </c>
      <c r="C15" s="5" t="n">
        <v>5877</v>
      </c>
    </row>
    <row r="16" spans="1:3">
      <c r="A16" s="4" t="s">
        <v>38</v>
      </c>
      <c r="B16" s="5" t="n">
        <v>4029</v>
      </c>
      <c r="C16" s="5" t="n">
        <v>4816</v>
      </c>
    </row>
    <row r="17" spans="1:3">
      <c r="A17" s="4" t="s">
        <v>39</v>
      </c>
      <c r="B17" s="5" t="n">
        <v>5335</v>
      </c>
      <c r="C17" s="5" t="n">
        <v>3385</v>
      </c>
    </row>
    <row r="18" spans="1:3">
      <c r="A18" s="4" t="s">
        <v>40</v>
      </c>
      <c r="B18" s="5" t="n">
        <v>2415</v>
      </c>
      <c r="C18" s="5" t="n">
        <v>2368</v>
      </c>
    </row>
    <row r="19" spans="1:3">
      <c r="A19" s="4" t="s">
        <v>41</v>
      </c>
      <c r="B19" s="5" t="n">
        <v>816</v>
      </c>
      <c r="C19" s="5" t="n">
        <v>699</v>
      </c>
    </row>
    <row r="20" spans="1:3">
      <c r="A20" s="4" t="s">
        <v>42</v>
      </c>
      <c r="B20" s="5" t="n">
        <v>36243</v>
      </c>
      <c r="C20" s="5" t="n">
        <v>31483</v>
      </c>
    </row>
    <row r="21" spans="1:3">
      <c r="A21" s="4" t="s">
        <v>43</v>
      </c>
      <c r="B21" s="5" t="n">
        <v>9763</v>
      </c>
      <c r="C21" s="5" t="n">
        <v>32599</v>
      </c>
    </row>
    <row r="22" spans="1:3">
      <c r="A22" s="4" t="s">
        <v>44</v>
      </c>
      <c r="B22" s="5" t="n">
        <v>12271</v>
      </c>
      <c r="C22" s="5" t="n">
        <v>12886</v>
      </c>
    </row>
    <row r="23" spans="1:3">
      <c r="A23" s="4" t="s">
        <v>45</v>
      </c>
      <c r="B23" s="5" t="n">
        <v>1639</v>
      </c>
      <c r="C23" s="5" t="n">
        <v>1878</v>
      </c>
    </row>
    <row r="24" spans="1:3">
      <c r="A24" s="4" t="s">
        <v>46</v>
      </c>
      <c r="B24" s="5" t="n">
        <v>59916</v>
      </c>
      <c r="C24" s="5" t="n">
        <v>78846</v>
      </c>
    </row>
    <row r="25" spans="1:3">
      <c r="A25" s="4" t="s">
        <v>47</v>
      </c>
      <c r="B25" s="4" t="s">
        <v>48</v>
      </c>
      <c r="C25" s="4" t="s">
        <v>48</v>
      </c>
    </row>
    <row r="26" spans="1:3">
      <c r="A26" s="3" t="s">
        <v>49</v>
      </c>
    </row>
    <row r="27" spans="1:3">
      <c r="A27" s="4" t="s">
        <v>50</v>
      </c>
      <c r="B27" s="5" t="n">
        <v>97</v>
      </c>
      <c r="C27" s="5" t="n">
        <v>96</v>
      </c>
    </row>
    <row r="28" spans="1:3">
      <c r="A28" s="4" t="s">
        <v>51</v>
      </c>
      <c r="B28" s="5" t="n">
        <v>143589</v>
      </c>
      <c r="C28" s="5" t="n">
        <v>142196</v>
      </c>
    </row>
    <row r="29" spans="1:3">
      <c r="A29" s="4" t="s">
        <v>52</v>
      </c>
      <c r="B29" s="5" t="n">
        <v>3</v>
      </c>
      <c r="C29" s="5" t="n">
        <v>-164</v>
      </c>
    </row>
    <row r="30" spans="1:3">
      <c r="A30" s="4" t="s">
        <v>53</v>
      </c>
      <c r="B30" s="5" t="n">
        <v>-7057</v>
      </c>
      <c r="C30" s="5" t="n">
        <v>-11337</v>
      </c>
    </row>
    <row r="31" spans="1:3">
      <c r="A31" s="4" t="s">
        <v>54</v>
      </c>
      <c r="B31" s="5" t="n">
        <v>136632</v>
      </c>
      <c r="C31" s="5" t="n">
        <v>130791</v>
      </c>
    </row>
    <row r="32" spans="1:3">
      <c r="A32" s="4" t="s">
        <v>55</v>
      </c>
      <c r="B32" s="7" t="n">
        <v>196548</v>
      </c>
      <c r="C32" s="7" t="n">
        <v>209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22</v>
      </c>
    </row>
    <row r="4" spans="1:2">
      <c r="A4" s="4" t="s">
        <v>163</v>
      </c>
      <c r="B4" s="4" t="s">
        <v>1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27</v>
      </c>
    </row>
    <row r="4" spans="1:2">
      <c r="A4" s="4" t="s">
        <v>93</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49</v>
      </c>
    </row>
    <row r="3" spans="1:3">
      <c r="A3" s="4" t="s">
        <v>57</v>
      </c>
      <c r="B3" s="8" t="n">
        <v>0.005</v>
      </c>
      <c r="C3" s="8" t="n">
        <v>0.005</v>
      </c>
    </row>
    <row r="4" spans="1:3">
      <c r="A4" s="4" t="s">
        <v>58</v>
      </c>
      <c r="B4" s="5" t="n">
        <v>50000000</v>
      </c>
      <c r="C4" s="5" t="n">
        <v>50000000</v>
      </c>
    </row>
    <row r="5" spans="1:3">
      <c r="A5" s="4" t="s">
        <v>59</v>
      </c>
      <c r="B5" s="5" t="n">
        <v>19381762</v>
      </c>
      <c r="C5" s="5" t="n">
        <v>19309829</v>
      </c>
    </row>
    <row r="6" spans="1:3">
      <c r="A6" s="4" t="s">
        <v>60</v>
      </c>
      <c r="B6" s="5" t="n">
        <v>19381762</v>
      </c>
      <c r="C6" s="5" t="n">
        <v>19309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7</v>
      </c>
      <c r="B1" s="2" t="s">
        <v>2</v>
      </c>
      <c r="C1" s="2" t="s">
        <v>23</v>
      </c>
    </row>
    <row r="2" spans="1:3">
      <c r="A2" s="3" t="s">
        <v>125</v>
      </c>
    </row>
    <row r="3" spans="1:3">
      <c r="A3" s="4" t="s">
        <v>198</v>
      </c>
      <c r="B3" s="7" t="n">
        <v>0</v>
      </c>
      <c r="C3" s="7" t="n">
        <v>0</v>
      </c>
    </row>
    <row r="4" spans="1:3">
      <c r="A4" s="4" t="s">
        <v>199</v>
      </c>
      <c r="B4" s="7" t="n">
        <v>500000</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0</v>
      </c>
      <c r="B1" s="2" t="s">
        <v>2</v>
      </c>
      <c r="C1" s="2" t="s">
        <v>23</v>
      </c>
    </row>
    <row r="2" spans="1:3">
      <c r="A2" s="3" t="s">
        <v>201</v>
      </c>
    </row>
    <row r="3" spans="1:3">
      <c r="A3" s="4" t="s">
        <v>202</v>
      </c>
      <c r="B3" s="7" t="n">
        <v>7801</v>
      </c>
      <c r="C3" s="7" t="n">
        <v>4290</v>
      </c>
    </row>
    <row r="4" spans="1:3">
      <c r="A4" s="4" t="s">
        <v>203</v>
      </c>
      <c r="B4" s="5" t="n">
        <v>2803</v>
      </c>
      <c r="C4" s="5" t="n">
        <v>1960</v>
      </c>
    </row>
    <row r="5" spans="1:3">
      <c r="A5" s="4" t="s">
        <v>204</v>
      </c>
      <c r="B5" s="5" t="n">
        <v>4354</v>
      </c>
      <c r="C5" s="5" t="n">
        <v>5009</v>
      </c>
    </row>
    <row r="6" spans="1:3">
      <c r="A6" s="4" t="s">
        <v>205</v>
      </c>
      <c r="B6" s="5" t="n">
        <v>960</v>
      </c>
      <c r="C6" s="5" t="n">
        <v>956</v>
      </c>
    </row>
    <row r="7" spans="1:3">
      <c r="A7" s="4" t="s">
        <v>206</v>
      </c>
      <c r="B7" s="5" t="n">
        <v>831</v>
      </c>
      <c r="C7" s="5" t="n">
        <v>1161</v>
      </c>
    </row>
    <row r="8" spans="1:3">
      <c r="A8" s="4" t="s">
        <v>207</v>
      </c>
      <c r="B8" s="5" t="n">
        <v>522</v>
      </c>
      <c r="C8" s="5" t="n">
        <v>468</v>
      </c>
    </row>
    <row r="9" spans="1:3">
      <c r="A9" s="4" t="s">
        <v>208</v>
      </c>
      <c r="B9" s="7" t="n">
        <v>17271</v>
      </c>
      <c r="C9" s="7" t="n">
        <v>138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v>
      </c>
      <c r="B1" s="2" t="s">
        <v>62</v>
      </c>
      <c r="D1" s="2" t="s">
        <v>1</v>
      </c>
    </row>
    <row r="2" spans="1:6">
      <c r="B2" s="2" t="s">
        <v>2</v>
      </c>
      <c r="C2" s="2" t="s">
        <v>63</v>
      </c>
      <c r="D2" s="2" t="s">
        <v>2</v>
      </c>
      <c r="E2" s="2" t="s">
        <v>63</v>
      </c>
      <c r="F2" s="2" t="s">
        <v>23</v>
      </c>
    </row>
    <row r="3" spans="1:6">
      <c r="A3" s="3" t="s">
        <v>210</v>
      </c>
    </row>
    <row r="4" spans="1:6">
      <c r="A4" s="4" t="s">
        <v>211</v>
      </c>
      <c r="B4" s="4" t="s">
        <v>212</v>
      </c>
      <c r="D4" s="4" t="s">
        <v>212</v>
      </c>
      <c r="F4" s="4" t="s">
        <v>213</v>
      </c>
    </row>
    <row r="5" spans="1:6">
      <c r="A5" s="4" t="s">
        <v>214</v>
      </c>
    </row>
    <row r="6" spans="1:6">
      <c r="A6" s="3" t="s">
        <v>210</v>
      </c>
    </row>
    <row r="7" spans="1:6">
      <c r="A7" s="4" t="s">
        <v>215</v>
      </c>
      <c r="B7" s="7" t="n">
        <v>41737</v>
      </c>
      <c r="C7" s="7" t="n">
        <v>46147</v>
      </c>
      <c r="D7" s="7" t="n">
        <v>129588</v>
      </c>
      <c r="E7" s="7" t="n">
        <v>127932</v>
      </c>
    </row>
    <row r="8" spans="1:6">
      <c r="A8" s="4" t="s">
        <v>216</v>
      </c>
    </row>
    <row r="9" spans="1:6">
      <c r="A9" s="3" t="s">
        <v>210</v>
      </c>
    </row>
    <row r="10" spans="1:6">
      <c r="A10" s="4" t="s">
        <v>215</v>
      </c>
      <c r="B10" s="5" t="n">
        <v>850</v>
      </c>
      <c r="C10" s="5" t="n">
        <v>850</v>
      </c>
      <c r="D10" s="5" t="n">
        <v>2550</v>
      </c>
      <c r="E10" s="5" t="n">
        <v>2550</v>
      </c>
    </row>
    <row r="11" spans="1:6">
      <c r="A11" s="4" t="s">
        <v>217</v>
      </c>
    </row>
    <row r="12" spans="1:6">
      <c r="A12" s="3" t="s">
        <v>210</v>
      </c>
    </row>
    <row r="13" spans="1:6">
      <c r="A13" s="4" t="s">
        <v>218</v>
      </c>
      <c r="B13" s="5" t="n">
        <v>650</v>
      </c>
      <c r="C13" s="5" t="n">
        <v>400</v>
      </c>
      <c r="D13" s="5" t="n">
        <v>1950</v>
      </c>
      <c r="E13" s="5" t="n">
        <v>1200</v>
      </c>
    </row>
    <row r="14" spans="1:6">
      <c r="A14" s="4" t="s">
        <v>219</v>
      </c>
    </row>
    <row r="15" spans="1:6">
      <c r="A15" s="3" t="s">
        <v>210</v>
      </c>
    </row>
    <row r="16" spans="1:6">
      <c r="A16" s="4" t="s">
        <v>215</v>
      </c>
      <c r="B16" s="5" t="n">
        <v>821</v>
      </c>
      <c r="C16" s="5" t="n">
        <v>0</v>
      </c>
      <c r="D16" s="5" t="n">
        <v>1679</v>
      </c>
      <c r="E16" s="5" t="n">
        <v>0</v>
      </c>
    </row>
    <row r="17" spans="1:6">
      <c r="A17" s="4" t="s">
        <v>220</v>
      </c>
    </row>
    <row r="18" spans="1:6">
      <c r="A18" s="3" t="s">
        <v>210</v>
      </c>
    </row>
    <row r="19" spans="1:6">
      <c r="A19" s="4" t="s">
        <v>221</v>
      </c>
      <c r="B19" s="5" t="n">
        <v>601</v>
      </c>
      <c r="C19" s="5" t="n">
        <v>649</v>
      </c>
      <c r="D19" s="5" t="n">
        <v>1806</v>
      </c>
      <c r="E19" s="5" t="n">
        <v>1806</v>
      </c>
    </row>
    <row r="20" spans="1:6">
      <c r="A20" s="4" t="s">
        <v>222</v>
      </c>
    </row>
    <row r="21" spans="1:6">
      <c r="A21" s="3" t="s">
        <v>210</v>
      </c>
    </row>
    <row r="22" spans="1:6">
      <c r="A22" s="4" t="s">
        <v>221</v>
      </c>
      <c r="B22" s="5" t="n">
        <v>97</v>
      </c>
      <c r="C22" s="5" t="n">
        <v>97</v>
      </c>
      <c r="D22" s="5" t="n">
        <v>287</v>
      </c>
      <c r="E22" s="5" t="n">
        <v>289</v>
      </c>
    </row>
    <row r="23" spans="1:6">
      <c r="A23" s="4" t="s">
        <v>223</v>
      </c>
    </row>
    <row r="24" spans="1:6">
      <c r="A24" s="3" t="s">
        <v>210</v>
      </c>
    </row>
    <row r="25" spans="1:6">
      <c r="A25" s="4" t="s">
        <v>221</v>
      </c>
      <c r="B25" s="5" t="n">
        <v>192</v>
      </c>
      <c r="C25" s="7" t="n">
        <v>221</v>
      </c>
      <c r="D25" s="5" t="n">
        <v>192</v>
      </c>
      <c r="E25" s="7" t="n">
        <v>295</v>
      </c>
    </row>
    <row r="26" spans="1:6">
      <c r="A26" s="4" t="s">
        <v>224</v>
      </c>
    </row>
    <row r="27" spans="1:6">
      <c r="A27" s="3" t="s">
        <v>225</v>
      </c>
    </row>
    <row r="28" spans="1:6">
      <c r="A28" s="4" t="s">
        <v>226</v>
      </c>
      <c r="B28" s="5" t="n">
        <v>15667</v>
      </c>
      <c r="D28" s="5" t="n">
        <v>15667</v>
      </c>
      <c r="F28" s="7" t="n">
        <v>15663</v>
      </c>
    </row>
    <row r="29" spans="1:6">
      <c r="A29" s="4" t="s">
        <v>227</v>
      </c>
    </row>
    <row r="30" spans="1:6">
      <c r="A30" s="3" t="s">
        <v>225</v>
      </c>
    </row>
    <row r="31" spans="1:6">
      <c r="A31" s="4" t="s">
        <v>228</v>
      </c>
      <c r="B31" s="5" t="n">
        <v>-2483</v>
      </c>
      <c r="D31" s="5" t="n">
        <v>-2483</v>
      </c>
      <c r="F31" s="5" t="n">
        <v>-1619</v>
      </c>
    </row>
    <row r="32" spans="1:6">
      <c r="A32" s="4" t="s">
        <v>229</v>
      </c>
    </row>
    <row r="33" spans="1:6">
      <c r="A33" s="3" t="s">
        <v>225</v>
      </c>
    </row>
    <row r="34" spans="1:6">
      <c r="A34" s="4" t="s">
        <v>228</v>
      </c>
      <c r="B34" s="5" t="n">
        <v>-9109</v>
      </c>
      <c r="D34" s="5" t="n">
        <v>-9109</v>
      </c>
      <c r="F34" s="5" t="n">
        <v>-4836</v>
      </c>
    </row>
    <row r="35" spans="1:6">
      <c r="A35" s="4" t="s">
        <v>230</v>
      </c>
    </row>
    <row r="36" spans="1:6">
      <c r="A36" s="3" t="s">
        <v>225</v>
      </c>
    </row>
    <row r="37" spans="1:6">
      <c r="A37" s="4" t="s">
        <v>226</v>
      </c>
      <c r="B37" s="5" t="n">
        <v>4500</v>
      </c>
      <c r="D37" s="5" t="n">
        <v>4500</v>
      </c>
      <c r="F37" s="5" t="n">
        <v>5000</v>
      </c>
    </row>
    <row r="38" spans="1:6">
      <c r="A38" s="4" t="s">
        <v>231</v>
      </c>
    </row>
    <row r="39" spans="1:6">
      <c r="A39" s="3" t="s">
        <v>225</v>
      </c>
    </row>
    <row r="40" spans="1:6">
      <c r="A40" s="4" t="s">
        <v>232</v>
      </c>
      <c r="B40" s="7" t="n">
        <v>8575</v>
      </c>
      <c r="D40" s="7" t="n">
        <v>8575</v>
      </c>
      <c r="F40" s="7" t="n">
        <v>142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62</v>
      </c>
      <c r="D1" s="2" t="s">
        <v>1</v>
      </c>
    </row>
    <row r="2" spans="1:6">
      <c r="B2" s="2" t="s">
        <v>2</v>
      </c>
      <c r="C2" s="2" t="s">
        <v>63</v>
      </c>
      <c r="D2" s="2" t="s">
        <v>2</v>
      </c>
      <c r="E2" s="2" t="s">
        <v>63</v>
      </c>
      <c r="F2" s="2" t="s">
        <v>23</v>
      </c>
    </row>
    <row r="3" spans="1:6">
      <c r="A3" s="4" t="s">
        <v>234</v>
      </c>
    </row>
    <row r="4" spans="1:6">
      <c r="A4" s="3" t="s">
        <v>210</v>
      </c>
    </row>
    <row r="5" spans="1:6">
      <c r="A5" s="4" t="s">
        <v>235</v>
      </c>
      <c r="B5" s="7" t="n">
        <v>3</v>
      </c>
      <c r="C5" s="7" t="n">
        <v>3</v>
      </c>
      <c r="D5" s="7" t="n">
        <v>22</v>
      </c>
      <c r="E5" s="7" t="n">
        <v>3</v>
      </c>
    </row>
    <row r="6" spans="1:6">
      <c r="A6" s="4" t="s">
        <v>221</v>
      </c>
      <c r="B6" s="5" t="n">
        <v>0</v>
      </c>
      <c r="C6" s="5" t="n">
        <v>31</v>
      </c>
      <c r="D6" s="5" t="n">
        <v>0</v>
      </c>
      <c r="E6" s="5" t="n">
        <v>31</v>
      </c>
    </row>
    <row r="7" spans="1:6">
      <c r="A7" s="4" t="s">
        <v>236</v>
      </c>
      <c r="D7" s="5" t="n">
        <v>44</v>
      </c>
      <c r="E7" s="5" t="n">
        <v>37</v>
      </c>
    </row>
    <row r="8" spans="1:6">
      <c r="A8" s="4" t="s">
        <v>237</v>
      </c>
      <c r="B8" s="5" t="n">
        <v>0</v>
      </c>
      <c r="C8" s="5" t="n">
        <v>0</v>
      </c>
      <c r="D8" s="5" t="n">
        <v>23</v>
      </c>
      <c r="E8" s="5" t="n">
        <v>0</v>
      </c>
    </row>
    <row r="9" spans="1:6">
      <c r="A9" s="4" t="s">
        <v>232</v>
      </c>
      <c r="B9" s="5" t="n">
        <v>71</v>
      </c>
      <c r="D9" s="5" t="n">
        <v>71</v>
      </c>
      <c r="F9" s="7" t="n">
        <v>60</v>
      </c>
    </row>
    <row r="10" spans="1:6">
      <c r="A10" s="4" t="s">
        <v>238</v>
      </c>
    </row>
    <row r="11" spans="1:6">
      <c r="A11" s="3" t="s">
        <v>210</v>
      </c>
    </row>
    <row r="12" spans="1:6">
      <c r="A12" s="4" t="s">
        <v>226</v>
      </c>
      <c r="B12" s="5" t="n">
        <v>277</v>
      </c>
      <c r="D12" s="5" t="n">
        <v>277</v>
      </c>
      <c r="F12" s="5" t="n">
        <v>148</v>
      </c>
    </row>
    <row r="13" spans="1:6">
      <c r="A13" s="4" t="s">
        <v>239</v>
      </c>
    </row>
    <row r="14" spans="1:6">
      <c r="A14" s="3" t="s">
        <v>210</v>
      </c>
    </row>
    <row r="15" spans="1:6">
      <c r="A15" s="4" t="s">
        <v>221</v>
      </c>
      <c r="B15" s="5" t="n">
        <v>0</v>
      </c>
      <c r="C15" s="5" t="n">
        <v>42</v>
      </c>
      <c r="D15" s="5" t="n">
        <v>0</v>
      </c>
      <c r="E15" s="7" t="n">
        <v>42</v>
      </c>
    </row>
    <row r="16" spans="1:6">
      <c r="A16" s="4" t="s">
        <v>226</v>
      </c>
      <c r="B16" s="5" t="n">
        <v>0</v>
      </c>
      <c r="D16" s="5" t="n">
        <v>0</v>
      </c>
      <c r="F16" s="5" t="n">
        <v>32</v>
      </c>
    </row>
    <row r="17" spans="1:6">
      <c r="A17" s="4" t="s">
        <v>240</v>
      </c>
    </row>
    <row r="18" spans="1:6">
      <c r="A18" s="3" t="s">
        <v>210</v>
      </c>
    </row>
    <row r="19" spans="1:6">
      <c r="A19" s="4" t="s">
        <v>228</v>
      </c>
      <c r="B19" s="5" t="n">
        <v>-206</v>
      </c>
      <c r="D19" s="5" t="n">
        <v>-206</v>
      </c>
      <c r="F19" s="5" t="n">
        <v>-116</v>
      </c>
    </row>
    <row r="20" spans="1:6">
      <c r="A20" s="4" t="s">
        <v>241</v>
      </c>
    </row>
    <row r="21" spans="1:6">
      <c r="A21" s="3" t="s">
        <v>210</v>
      </c>
    </row>
    <row r="22" spans="1:6">
      <c r="A22" s="4" t="s">
        <v>228</v>
      </c>
      <c r="B22" s="5" t="n">
        <v>0</v>
      </c>
      <c r="D22" s="5" t="n">
        <v>0</v>
      </c>
      <c r="F22" s="7" t="n">
        <v>-4</v>
      </c>
    </row>
    <row r="23" spans="1:6">
      <c r="A23" s="4" t="s">
        <v>242</v>
      </c>
    </row>
    <row r="24" spans="1:6">
      <c r="A24" s="3" t="s">
        <v>210</v>
      </c>
    </row>
    <row r="25" spans="1:6">
      <c r="A25" s="4" t="s">
        <v>243</v>
      </c>
      <c r="F25" s="4" t="s">
        <v>244</v>
      </c>
    </row>
    <row r="26" spans="1:6">
      <c r="A26" s="4" t="s">
        <v>245</v>
      </c>
      <c r="B26" s="5" t="n">
        <v>2000</v>
      </c>
      <c r="D26" s="7" t="n">
        <v>2000</v>
      </c>
    </row>
    <row r="27" spans="1:6">
      <c r="A27" s="4" t="s">
        <v>246</v>
      </c>
    </row>
    <row r="28" spans="1:6">
      <c r="A28" s="3" t="s">
        <v>210</v>
      </c>
    </row>
    <row r="29" spans="1:6">
      <c r="A29" s="4" t="s">
        <v>236</v>
      </c>
      <c r="B29" s="7" t="n">
        <v>22</v>
      </c>
      <c r="C29" s="7" t="n">
        <v>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247</v>
      </c>
      <c r="B1" s="2" t="s">
        <v>62</v>
      </c>
      <c r="D1" s="2" t="s">
        <v>1</v>
      </c>
    </row>
    <row r="2" spans="1:5">
      <c r="B2" s="2" t="s">
        <v>248</v>
      </c>
      <c r="C2" s="2" t="s">
        <v>249</v>
      </c>
      <c r="D2" s="2" t="s">
        <v>250</v>
      </c>
      <c r="E2" s="2" t="s">
        <v>249</v>
      </c>
    </row>
    <row r="3" spans="1:5">
      <c r="A3" s="4" t="s">
        <v>251</v>
      </c>
    </row>
    <row r="4" spans="1:5">
      <c r="A4" s="3" t="s">
        <v>210</v>
      </c>
    </row>
    <row r="5" spans="1:5">
      <c r="A5" s="4" t="s">
        <v>252</v>
      </c>
      <c r="D5" s="5" t="n">
        <v>2</v>
      </c>
    </row>
    <row r="6" spans="1:5">
      <c r="A6" s="3" t="s">
        <v>253</v>
      </c>
    </row>
    <row r="7" spans="1:5">
      <c r="A7" s="4" t="s">
        <v>254</v>
      </c>
      <c r="B7" s="7" t="n">
        <v>41</v>
      </c>
      <c r="C7" s="7" t="n">
        <v>26</v>
      </c>
      <c r="D7" s="7" t="n">
        <v>123</v>
      </c>
      <c r="E7" s="7" t="n">
        <v>87</v>
      </c>
    </row>
    <row r="8" spans="1:5">
      <c r="A8" s="4" t="s">
        <v>255</v>
      </c>
    </row>
    <row r="9" spans="1:5">
      <c r="A9" s="3" t="s">
        <v>253</v>
      </c>
    </row>
    <row r="10" spans="1:5">
      <c r="A10" s="4" t="s">
        <v>254</v>
      </c>
      <c r="B10" s="7" t="n">
        <v>145</v>
      </c>
      <c r="C10" s="7" t="n">
        <v>143</v>
      </c>
      <c r="D10" s="7" t="n">
        <v>435</v>
      </c>
      <c r="E10" s="7" t="n">
        <v>431</v>
      </c>
    </row>
    <row r="11" spans="1:5">
      <c r="A11" s="4" t="s">
        <v>256</v>
      </c>
      <c r="D11" s="4" t="s">
        <v>257</v>
      </c>
    </row>
    <row r="12" spans="1:5">
      <c r="A12" s="4" t="s">
        <v>258</v>
      </c>
      <c r="D12" s="4" t="s">
        <v>259</v>
      </c>
    </row>
    <row r="13" spans="1:5">
      <c r="A13" s="4" t="s">
        <v>260</v>
      </c>
      <c r="D13" s="5" t="n">
        <v>2</v>
      </c>
    </row>
    <row r="14" spans="1:5">
      <c r="A14" s="4" t="s">
        <v>261</v>
      </c>
      <c r="D14" s="4" t="s">
        <v>2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263</v>
      </c>
      <c r="B1" s="2" t="s">
        <v>264</v>
      </c>
      <c r="C1" s="2" t="s">
        <v>265</v>
      </c>
      <c r="D1" s="2" t="s">
        <v>266</v>
      </c>
      <c r="E1" s="2" t="s">
        <v>2</v>
      </c>
      <c r="F1" s="2" t="s">
        <v>63</v>
      </c>
      <c r="G1" s="2" t="s">
        <v>2</v>
      </c>
      <c r="H1" s="2" t="s">
        <v>63</v>
      </c>
      <c r="I1" s="2" t="s">
        <v>23</v>
      </c>
    </row>
    <row r="2" spans="1:9">
      <c r="A2" s="3" t="s">
        <v>267</v>
      </c>
    </row>
    <row r="3" spans="1:9">
      <c r="A3" s="4" t="s">
        <v>268</v>
      </c>
      <c r="G3" s="7" t="n">
        <v>0</v>
      </c>
      <c r="H3" s="7" t="n">
        <v>0</v>
      </c>
    </row>
    <row r="4" spans="1:9">
      <c r="A4" s="4" t="s">
        <v>269</v>
      </c>
      <c r="E4" s="7" t="n">
        <v>4000</v>
      </c>
      <c r="G4" s="5" t="n">
        <v>4000</v>
      </c>
    </row>
    <row r="5" spans="1:9">
      <c r="A5" s="4" t="s">
        <v>270</v>
      </c>
      <c r="I5" s="7" t="n">
        <v>-221000</v>
      </c>
    </row>
    <row r="6" spans="1:9">
      <c r="A6" s="4" t="s">
        <v>271</v>
      </c>
    </row>
    <row r="7" spans="1:9">
      <c r="A7" s="3" t="s">
        <v>267</v>
      </c>
    </row>
    <row r="8" spans="1:9">
      <c r="A8" s="4" t="s">
        <v>272</v>
      </c>
      <c r="D8" s="4" t="s">
        <v>273</v>
      </c>
    </row>
    <row r="9" spans="1:9">
      <c r="A9" s="4" t="s">
        <v>274</v>
      </c>
      <c r="C9" s="4" t="s">
        <v>275</v>
      </c>
      <c r="D9" s="4" t="s">
        <v>276</v>
      </c>
    </row>
    <row r="10" spans="1:9">
      <c r="A10" s="4" t="s">
        <v>277</v>
      </c>
      <c r="C10" s="7" t="n">
        <v>9100000</v>
      </c>
      <c r="E10" s="7" t="n">
        <v>6700000</v>
      </c>
      <c r="G10" s="7" t="n">
        <v>6700000</v>
      </c>
    </row>
    <row r="11" spans="1:9">
      <c r="A11" s="4" t="s">
        <v>278</v>
      </c>
      <c r="D11" s="4" t="s">
        <v>279</v>
      </c>
    </row>
    <row r="12" spans="1:9">
      <c r="A12" s="4" t="s">
        <v>280</v>
      </c>
      <c r="B12" s="7" t="n">
        <v>27000</v>
      </c>
    </row>
    <row r="13" spans="1:9">
      <c r="A13" s="4" t="s">
        <v>281</v>
      </c>
    </row>
    <row r="14" spans="1:9">
      <c r="A14" s="3" t="s">
        <v>267</v>
      </c>
    </row>
    <row r="15" spans="1:9">
      <c r="A15" s="4" t="s">
        <v>282</v>
      </c>
      <c r="E15" s="4" t="s">
        <v>283</v>
      </c>
      <c r="G15" s="4" t="s">
        <v>283</v>
      </c>
    </row>
    <row r="16" spans="1:9">
      <c r="A16" s="4" t="s">
        <v>284</v>
      </c>
    </row>
    <row r="17" spans="1:9">
      <c r="A17" s="3" t="s">
        <v>285</v>
      </c>
    </row>
    <row r="18" spans="1:9">
      <c r="A18" s="4" t="s">
        <v>286</v>
      </c>
      <c r="E18" s="7" t="n">
        <v>52000</v>
      </c>
      <c r="F18" s="7" t="n">
        <v>24000</v>
      </c>
      <c r="G18" s="7" t="n">
        <v>225000</v>
      </c>
      <c r="H18" s="5" t="n">
        <v>101000</v>
      </c>
    </row>
    <row r="19" spans="1:9">
      <c r="A19" s="4" t="s">
        <v>287</v>
      </c>
      <c r="E19" s="7" t="n">
        <v>13000</v>
      </c>
      <c r="F19" s="7" t="n">
        <v>30000</v>
      </c>
      <c r="G19" s="7" t="n">
        <v>52000</v>
      </c>
      <c r="H19" s="7" t="n">
        <v>12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8</v>
      </c>
      <c r="B1" s="2" t="s">
        <v>2</v>
      </c>
      <c r="C1" s="2" t="s">
        <v>23</v>
      </c>
    </row>
    <row r="2" spans="1:3">
      <c r="A2" s="3" t="s">
        <v>289</v>
      </c>
    </row>
    <row r="3" spans="1:3">
      <c r="A3" s="4" t="s">
        <v>290</v>
      </c>
      <c r="B3" s="7" t="n">
        <v>4</v>
      </c>
    </row>
    <row r="4" spans="1:3">
      <c r="A4" s="3" t="s">
        <v>291</v>
      </c>
    </row>
    <row r="5" spans="1:3">
      <c r="A5" s="4" t="s">
        <v>292</v>
      </c>
      <c r="C5" s="7" t="n">
        <v>-221</v>
      </c>
    </row>
    <row r="6" spans="1:3">
      <c r="A6" s="4" t="s">
        <v>293</v>
      </c>
    </row>
    <row r="7" spans="1:3">
      <c r="A7" s="3" t="s">
        <v>294</v>
      </c>
    </row>
    <row r="8" spans="1:3">
      <c r="A8" s="4" t="s">
        <v>179</v>
      </c>
      <c r="B8" s="5" t="n">
        <v>1648</v>
      </c>
      <c r="C8" s="5" t="n">
        <v>1855</v>
      </c>
    </row>
    <row r="9" spans="1:3">
      <c r="A9" s="4" t="s">
        <v>295</v>
      </c>
    </row>
    <row r="10" spans="1:3">
      <c r="A10" s="3" t="s">
        <v>294</v>
      </c>
    </row>
    <row r="11" spans="1:3">
      <c r="A11" s="4" t="s">
        <v>179</v>
      </c>
      <c r="B11" s="5" t="n">
        <v>1671</v>
      </c>
      <c r="C11" s="5" t="n">
        <v>1915</v>
      </c>
    </row>
    <row r="12" spans="1:3">
      <c r="A12" s="4" t="s">
        <v>296</v>
      </c>
    </row>
    <row r="13" spans="1:3">
      <c r="A13" s="3" t="s">
        <v>289</v>
      </c>
    </row>
    <row r="14" spans="1:3">
      <c r="A14" s="4" t="s">
        <v>290</v>
      </c>
      <c r="B14" s="5" t="n">
        <v>4</v>
      </c>
    </row>
    <row r="15" spans="1:3">
      <c r="A15" s="3" t="s">
        <v>291</v>
      </c>
    </row>
    <row r="16" spans="1:3">
      <c r="A16" s="4" t="s">
        <v>292</v>
      </c>
      <c r="C16" s="5" t="n">
        <v>-221</v>
      </c>
    </row>
    <row r="17" spans="1:3">
      <c r="A17" s="4" t="s">
        <v>297</v>
      </c>
    </row>
    <row r="18" spans="1:3">
      <c r="A18" s="3" t="s">
        <v>289</v>
      </c>
    </row>
    <row r="19" spans="1:3">
      <c r="A19" s="4" t="s">
        <v>290</v>
      </c>
      <c r="B19" s="5" t="n">
        <v>0</v>
      </c>
    </row>
    <row r="20" spans="1:3">
      <c r="A20" s="3" t="s">
        <v>291</v>
      </c>
    </row>
    <row r="21" spans="1:3">
      <c r="A21" s="4" t="s">
        <v>292</v>
      </c>
      <c r="C21" s="5" t="n">
        <v>0</v>
      </c>
    </row>
    <row r="22" spans="1:3">
      <c r="A22" s="4" t="s">
        <v>298</v>
      </c>
    </row>
    <row r="23" spans="1:3">
      <c r="A23" s="3" t="s">
        <v>289</v>
      </c>
    </row>
    <row r="24" spans="1:3">
      <c r="A24" s="4" t="s">
        <v>290</v>
      </c>
      <c r="B24" s="5" t="n">
        <v>4</v>
      </c>
    </row>
    <row r="25" spans="1:3">
      <c r="A25" s="3" t="s">
        <v>291</v>
      </c>
    </row>
    <row r="26" spans="1:3">
      <c r="A26" s="4" t="s">
        <v>292</v>
      </c>
      <c r="C26" s="5" t="n">
        <v>-221</v>
      </c>
    </row>
    <row r="27" spans="1:3">
      <c r="A27" s="4" t="s">
        <v>299</v>
      </c>
    </row>
    <row r="28" spans="1:3">
      <c r="A28" s="3" t="s">
        <v>289</v>
      </c>
    </row>
    <row r="29" spans="1:3">
      <c r="A29" s="4" t="s">
        <v>290</v>
      </c>
      <c r="B29" s="7" t="n">
        <v>0</v>
      </c>
    </row>
    <row r="30" spans="1:3">
      <c r="A30" s="3" t="s">
        <v>291</v>
      </c>
    </row>
    <row r="31" spans="1:3">
      <c r="A31" s="4" t="s">
        <v>292</v>
      </c>
      <c r="C3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0</v>
      </c>
      <c r="B1" s="2" t="s">
        <v>62</v>
      </c>
      <c r="D1" s="2" t="s">
        <v>1</v>
      </c>
    </row>
    <row r="2" spans="1:7">
      <c r="B2" s="2" t="s">
        <v>2</v>
      </c>
      <c r="C2" s="2" t="s">
        <v>63</v>
      </c>
      <c r="D2" s="2" t="s">
        <v>2</v>
      </c>
      <c r="E2" s="2" t="s">
        <v>63</v>
      </c>
      <c r="F2" s="2" t="s">
        <v>301</v>
      </c>
      <c r="G2" s="2" t="s">
        <v>23</v>
      </c>
    </row>
    <row r="3" spans="1:7">
      <c r="A3" s="3" t="s">
        <v>302</v>
      </c>
    </row>
    <row r="4" spans="1:7">
      <c r="A4" s="4" t="s">
        <v>29</v>
      </c>
      <c r="B4" s="7" t="n">
        <v>1275</v>
      </c>
      <c r="D4" s="7" t="n">
        <v>1275</v>
      </c>
      <c r="F4" s="7" t="n">
        <v>4098</v>
      </c>
      <c r="G4" s="7" t="n">
        <v>4335</v>
      </c>
    </row>
    <row r="5" spans="1:7">
      <c r="A5" s="4" t="s">
        <v>33</v>
      </c>
      <c r="B5" s="5" t="n">
        <v>20244</v>
      </c>
      <c r="D5" s="5" t="n">
        <v>20244</v>
      </c>
      <c r="F5" s="5" t="n">
        <v>20792</v>
      </c>
      <c r="G5" s="5" t="n">
        <v>20949</v>
      </c>
    </row>
    <row r="6" spans="1:7">
      <c r="A6" s="4" t="s">
        <v>53</v>
      </c>
      <c r="B6" s="5" t="n">
        <v>-7057</v>
      </c>
      <c r="D6" s="5" t="n">
        <v>-7057</v>
      </c>
      <c r="F6" s="7" t="n">
        <v>-11731</v>
      </c>
      <c r="G6" s="5" t="n">
        <v>-11337</v>
      </c>
    </row>
    <row r="7" spans="1:7">
      <c r="A7" s="4" t="s">
        <v>44</v>
      </c>
      <c r="B7" s="5" t="n">
        <v>12271</v>
      </c>
      <c r="D7" s="5" t="n">
        <v>12271</v>
      </c>
      <c r="G7" s="5" t="n">
        <v>12886</v>
      </c>
    </row>
    <row r="8" spans="1:7">
      <c r="A8" s="4" t="s">
        <v>70</v>
      </c>
      <c r="B8" s="5" t="n">
        <v>16712</v>
      </c>
      <c r="C8" s="7" t="n">
        <v>16328</v>
      </c>
      <c r="D8" s="5" t="n">
        <v>47317</v>
      </c>
      <c r="E8" s="7" t="n">
        <v>47357</v>
      </c>
    </row>
    <row r="9" spans="1:7">
      <c r="A9" s="4" t="s">
        <v>75</v>
      </c>
      <c r="B9" s="5" t="n">
        <v>-194</v>
      </c>
      <c r="C9" s="5" t="n">
        <v>1067</v>
      </c>
      <c r="D9" s="5" t="n">
        <v>1600</v>
      </c>
      <c r="E9" s="5" t="n">
        <v>758</v>
      </c>
    </row>
    <row r="10" spans="1:7">
      <c r="A10" s="4" t="s">
        <v>303</v>
      </c>
      <c r="B10" s="5" t="n">
        <v>61</v>
      </c>
      <c r="C10" s="7" t="n">
        <v>1751</v>
      </c>
      <c r="D10" s="5" t="n">
        <v>4674</v>
      </c>
      <c r="E10" s="7" t="n">
        <v>1688</v>
      </c>
    </row>
    <row r="11" spans="1:7">
      <c r="A11" s="4" t="s">
        <v>304</v>
      </c>
    </row>
    <row r="12" spans="1:7">
      <c r="A12" s="3" t="s">
        <v>302</v>
      </c>
    </row>
    <row r="13" spans="1:7">
      <c r="A13" s="4" t="s">
        <v>29</v>
      </c>
      <c r="B13" s="5" t="n">
        <v>1492</v>
      </c>
      <c r="D13" s="5" t="n">
        <v>1492</v>
      </c>
      <c r="G13" s="5" t="n">
        <v>4335</v>
      </c>
    </row>
    <row r="14" spans="1:7">
      <c r="A14" s="4" t="s">
        <v>33</v>
      </c>
      <c r="B14" s="5" t="n">
        <v>20244</v>
      </c>
      <c r="D14" s="5" t="n">
        <v>20244</v>
      </c>
      <c r="G14" s="5" t="n">
        <v>20949</v>
      </c>
    </row>
    <row r="15" spans="1:7">
      <c r="A15" s="4" t="s">
        <v>53</v>
      </c>
      <c r="B15" s="5" t="n">
        <v>-7319</v>
      </c>
      <c r="D15" s="5" t="n">
        <v>-7319</v>
      </c>
      <c r="G15" s="5" t="n">
        <v>-11337</v>
      </c>
    </row>
    <row r="16" spans="1:7">
      <c r="A16" s="4" t="s">
        <v>44</v>
      </c>
      <c r="B16" s="5" t="n">
        <v>12316</v>
      </c>
      <c r="D16" s="5" t="n">
        <v>12316</v>
      </c>
    </row>
    <row r="17" spans="1:7">
      <c r="A17" s="4" t="s">
        <v>70</v>
      </c>
      <c r="B17" s="5" t="n">
        <v>16771</v>
      </c>
      <c r="D17" s="5" t="n">
        <v>47495</v>
      </c>
    </row>
    <row r="18" spans="1:7">
      <c r="A18" s="4" t="s">
        <v>75</v>
      </c>
      <c r="B18" s="5" t="n">
        <v>-209</v>
      </c>
      <c r="D18" s="5" t="n">
        <v>1555</v>
      </c>
    </row>
    <row r="19" spans="1:7">
      <c r="A19" s="4" t="s">
        <v>303</v>
      </c>
      <c r="B19" s="5" t="n">
        <v>19</v>
      </c>
      <c r="D19" s="5" t="n">
        <v>4546</v>
      </c>
    </row>
    <row r="20" spans="1:7">
      <c r="A20" s="4" t="s">
        <v>305</v>
      </c>
    </row>
    <row r="21" spans="1:7">
      <c r="A21" s="3" t="s">
        <v>302</v>
      </c>
    </row>
    <row r="22" spans="1:7">
      <c r="A22" s="4" t="s">
        <v>29</v>
      </c>
      <c r="B22" s="5" t="n">
        <v>-217</v>
      </c>
      <c r="D22" s="5" t="n">
        <v>-217</v>
      </c>
      <c r="G22" s="5" t="n">
        <v>-237</v>
      </c>
    </row>
    <row r="23" spans="1:7">
      <c r="A23" s="4" t="s">
        <v>33</v>
      </c>
      <c r="B23" s="5" t="n">
        <v>0</v>
      </c>
      <c r="D23" s="5" t="n">
        <v>0</v>
      </c>
      <c r="G23" s="5" t="n">
        <v>-157</v>
      </c>
    </row>
    <row r="24" spans="1:7">
      <c r="A24" s="4" t="s">
        <v>53</v>
      </c>
      <c r="B24" s="5" t="n">
        <v>-262</v>
      </c>
      <c r="D24" s="5" t="n">
        <v>-262</v>
      </c>
      <c r="G24" s="7" t="n">
        <v>-394</v>
      </c>
    </row>
    <row r="25" spans="1:7">
      <c r="A25" s="4" t="s">
        <v>44</v>
      </c>
      <c r="B25" s="5" t="n">
        <v>-45</v>
      </c>
      <c r="D25" s="5" t="n">
        <v>-45</v>
      </c>
    </row>
    <row r="26" spans="1:7">
      <c r="A26" s="4" t="s">
        <v>70</v>
      </c>
      <c r="B26" s="5" t="n">
        <v>-59</v>
      </c>
      <c r="D26" s="5" t="n">
        <v>-178</v>
      </c>
    </row>
    <row r="27" spans="1:7">
      <c r="A27" s="4" t="s">
        <v>75</v>
      </c>
      <c r="B27" s="5" t="n">
        <v>15</v>
      </c>
      <c r="D27" s="5" t="n">
        <v>45</v>
      </c>
    </row>
    <row r="28" spans="1:7">
      <c r="A28" s="4" t="s">
        <v>303</v>
      </c>
      <c r="B28" s="7" t="n">
        <v>42</v>
      </c>
      <c r="D28" s="7" t="n">
        <v>1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6</v>
      </c>
      <c r="B1" s="2" t="s">
        <v>62</v>
      </c>
      <c r="D1" s="2" t="s">
        <v>1</v>
      </c>
    </row>
    <row r="2" spans="1:5">
      <c r="B2" s="2" t="s">
        <v>2</v>
      </c>
      <c r="C2" s="2" t="s">
        <v>63</v>
      </c>
      <c r="D2" s="2" t="s">
        <v>2</v>
      </c>
      <c r="E2" s="2" t="s">
        <v>63</v>
      </c>
    </row>
    <row r="3" spans="1:5">
      <c r="A3" s="3" t="s">
        <v>307</v>
      </c>
    </row>
    <row r="4" spans="1:5">
      <c r="A4" s="4" t="s">
        <v>65</v>
      </c>
      <c r="B4" s="7" t="n">
        <v>55639</v>
      </c>
      <c r="D4" s="7" t="n">
        <v>170977</v>
      </c>
    </row>
    <row r="5" spans="1:5">
      <c r="A5" s="4" t="s">
        <v>308</v>
      </c>
    </row>
    <row r="6" spans="1:5">
      <c r="A6" s="3" t="s">
        <v>307</v>
      </c>
    </row>
    <row r="7" spans="1:5">
      <c r="A7" s="4" t="s">
        <v>65</v>
      </c>
      <c r="B7" s="5" t="n">
        <v>45326</v>
      </c>
      <c r="D7" s="5" t="n">
        <v>139141</v>
      </c>
    </row>
    <row r="8" spans="1:5">
      <c r="A8" s="4" t="s">
        <v>309</v>
      </c>
    </row>
    <row r="9" spans="1:5">
      <c r="A9" s="3" t="s">
        <v>307</v>
      </c>
    </row>
    <row r="10" spans="1:5">
      <c r="A10" s="4" t="s">
        <v>65</v>
      </c>
      <c r="B10" s="5" t="n">
        <v>2863</v>
      </c>
      <c r="D10" s="5" t="n">
        <v>8748</v>
      </c>
    </row>
    <row r="11" spans="1:5">
      <c r="A11" s="4" t="s">
        <v>310</v>
      </c>
    </row>
    <row r="12" spans="1:5">
      <c r="A12" s="3" t="s">
        <v>307</v>
      </c>
    </row>
    <row r="13" spans="1:5">
      <c r="A13" s="4" t="s">
        <v>65</v>
      </c>
      <c r="B13" s="5" t="n">
        <v>850</v>
      </c>
      <c r="D13" s="5" t="n">
        <v>2550</v>
      </c>
    </row>
    <row r="14" spans="1:5">
      <c r="A14" s="4" t="s">
        <v>311</v>
      </c>
    </row>
    <row r="15" spans="1:5">
      <c r="A15" s="3" t="s">
        <v>307</v>
      </c>
    </row>
    <row r="16" spans="1:5">
      <c r="A16" s="4" t="s">
        <v>65</v>
      </c>
      <c r="B16" s="5" t="n">
        <v>6166</v>
      </c>
      <c r="D16" s="5" t="n">
        <v>18278</v>
      </c>
    </row>
    <row r="17" spans="1:5">
      <c r="A17" s="4" t="s">
        <v>91</v>
      </c>
    </row>
    <row r="18" spans="1:5">
      <c r="A18" s="3" t="s">
        <v>307</v>
      </c>
    </row>
    <row r="19" spans="1:5">
      <c r="A19" s="4" t="s">
        <v>65</v>
      </c>
      <c r="B19" s="5" t="n">
        <v>434</v>
      </c>
      <c r="D19" s="5" t="n">
        <v>2260</v>
      </c>
    </row>
    <row r="20" spans="1:5">
      <c r="A20" s="4" t="s">
        <v>312</v>
      </c>
    </row>
    <row r="21" spans="1:5">
      <c r="A21" s="3" t="s">
        <v>307</v>
      </c>
    </row>
    <row r="22" spans="1:5">
      <c r="A22" s="4" t="s">
        <v>65</v>
      </c>
      <c r="B22" s="5" t="n">
        <v>49473</v>
      </c>
      <c r="D22" s="5" t="n">
        <v>152699</v>
      </c>
    </row>
    <row r="23" spans="1:5">
      <c r="A23" s="4" t="s">
        <v>313</v>
      </c>
    </row>
    <row r="24" spans="1:5">
      <c r="A24" s="3" t="s">
        <v>307</v>
      </c>
    </row>
    <row r="25" spans="1:5">
      <c r="A25" s="4" t="s">
        <v>65</v>
      </c>
      <c r="B25" s="5" t="n">
        <v>45326</v>
      </c>
      <c r="D25" s="5" t="n">
        <v>139141</v>
      </c>
    </row>
    <row r="26" spans="1:5">
      <c r="A26" s="4" t="s">
        <v>314</v>
      </c>
    </row>
    <row r="27" spans="1:5">
      <c r="A27" s="3" t="s">
        <v>307</v>
      </c>
    </row>
    <row r="28" spans="1:5">
      <c r="A28" s="4" t="s">
        <v>65</v>
      </c>
      <c r="B28" s="5" t="n">
        <v>2863</v>
      </c>
      <c r="D28" s="5" t="n">
        <v>8748</v>
      </c>
    </row>
    <row r="29" spans="1:5">
      <c r="A29" s="4" t="s">
        <v>315</v>
      </c>
    </row>
    <row r="30" spans="1:5">
      <c r="A30" s="3" t="s">
        <v>307</v>
      </c>
    </row>
    <row r="31" spans="1:5">
      <c r="A31" s="4" t="s">
        <v>65</v>
      </c>
      <c r="B31" s="5" t="n">
        <v>850</v>
      </c>
      <c r="D31" s="5" t="n">
        <v>2550</v>
      </c>
    </row>
    <row r="32" spans="1:5">
      <c r="A32" s="4" t="s">
        <v>316</v>
      </c>
    </row>
    <row r="33" spans="1:5">
      <c r="A33" s="3" t="s">
        <v>307</v>
      </c>
    </row>
    <row r="34" spans="1:5">
      <c r="A34" s="4" t="s">
        <v>65</v>
      </c>
      <c r="B34" s="5" t="n">
        <v>0</v>
      </c>
      <c r="D34" s="5" t="n">
        <v>0</v>
      </c>
    </row>
    <row r="35" spans="1:5">
      <c r="A35" s="4" t="s">
        <v>317</v>
      </c>
    </row>
    <row r="36" spans="1:5">
      <c r="A36" s="3" t="s">
        <v>307</v>
      </c>
    </row>
    <row r="37" spans="1:5">
      <c r="A37" s="4" t="s">
        <v>65</v>
      </c>
      <c r="B37" s="5" t="n">
        <v>434</v>
      </c>
      <c r="D37" s="5" t="n">
        <v>2260</v>
      </c>
    </row>
    <row r="38" spans="1:5">
      <c r="A38" s="4" t="s">
        <v>311</v>
      </c>
    </row>
    <row r="39" spans="1:5">
      <c r="A39" s="3" t="s">
        <v>307</v>
      </c>
    </row>
    <row r="40" spans="1:5">
      <c r="A40" s="4" t="s">
        <v>65</v>
      </c>
      <c r="B40" s="5" t="n">
        <v>6166</v>
      </c>
      <c r="D40" s="5" t="n">
        <v>18278</v>
      </c>
    </row>
    <row r="41" spans="1:5">
      <c r="A41" s="4" t="s">
        <v>318</v>
      </c>
    </row>
    <row r="42" spans="1:5">
      <c r="A42" s="3" t="s">
        <v>307</v>
      </c>
    </row>
    <row r="43" spans="1:5">
      <c r="A43" s="4" t="s">
        <v>65</v>
      </c>
      <c r="B43" s="5" t="n">
        <v>0</v>
      </c>
      <c r="D43" s="5" t="n">
        <v>0</v>
      </c>
    </row>
    <row r="44" spans="1:5">
      <c r="A44" s="4" t="s">
        <v>319</v>
      </c>
    </row>
    <row r="45" spans="1:5">
      <c r="A45" s="3" t="s">
        <v>307</v>
      </c>
    </row>
    <row r="46" spans="1:5">
      <c r="A46" s="4" t="s">
        <v>65</v>
      </c>
      <c r="B46" s="5" t="n">
        <v>0</v>
      </c>
      <c r="D46" s="5" t="n">
        <v>0</v>
      </c>
    </row>
    <row r="47" spans="1:5">
      <c r="A47" s="4" t="s">
        <v>320</v>
      </c>
    </row>
    <row r="48" spans="1:5">
      <c r="A48" s="3" t="s">
        <v>307</v>
      </c>
    </row>
    <row r="49" spans="1:5">
      <c r="A49" s="4" t="s">
        <v>65</v>
      </c>
      <c r="B49" s="5" t="n">
        <v>0</v>
      </c>
      <c r="D49" s="5" t="n">
        <v>0</v>
      </c>
    </row>
    <row r="50" spans="1:5">
      <c r="A50" s="4" t="s">
        <v>321</v>
      </c>
    </row>
    <row r="51" spans="1:5">
      <c r="A51" s="3" t="s">
        <v>307</v>
      </c>
    </row>
    <row r="52" spans="1:5">
      <c r="A52" s="4" t="s">
        <v>65</v>
      </c>
      <c r="B52" s="5" t="n">
        <v>6166</v>
      </c>
      <c r="D52" s="5" t="n">
        <v>18278</v>
      </c>
    </row>
    <row r="53" spans="1:5">
      <c r="A53" s="4" t="s">
        <v>322</v>
      </c>
    </row>
    <row r="54" spans="1:5">
      <c r="A54" s="3" t="s">
        <v>307</v>
      </c>
    </row>
    <row r="55" spans="1:5">
      <c r="A55" s="4" t="s">
        <v>65</v>
      </c>
      <c r="B55" s="7" t="n">
        <v>0</v>
      </c>
      <c r="D55" s="7" t="n">
        <v>0</v>
      </c>
    </row>
    <row r="56" spans="1:5">
      <c r="A56" s="4" t="s">
        <v>65</v>
      </c>
    </row>
    <row r="57" spans="1:5">
      <c r="A57" s="3" t="s">
        <v>307</v>
      </c>
    </row>
    <row r="58" spans="1:5">
      <c r="A58" s="4" t="s">
        <v>323</v>
      </c>
      <c r="B58" s="4" t="s">
        <v>324</v>
      </c>
      <c r="C58" s="4" t="s">
        <v>325</v>
      </c>
      <c r="D58" s="4" t="s">
        <v>325</v>
      </c>
      <c r="E58" s="4" t="s">
        <v>3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5639</v>
      </c>
      <c r="C4" s="7" t="n">
        <v>60040</v>
      </c>
      <c r="D4" s="7" t="n">
        <v>170977</v>
      </c>
      <c r="E4" s="7" t="n">
        <v>171010</v>
      </c>
    </row>
    <row r="5" spans="1:5">
      <c r="A5" s="4" t="s">
        <v>66</v>
      </c>
      <c r="B5" s="5" t="n">
        <v>2750</v>
      </c>
      <c r="C5" s="5" t="n">
        <v>3402</v>
      </c>
      <c r="D5" s="5" t="n">
        <v>8778</v>
      </c>
      <c r="E5" s="5" t="n">
        <v>9520</v>
      </c>
    </row>
    <row r="6" spans="1:5">
      <c r="A6" s="4" t="s">
        <v>67</v>
      </c>
      <c r="B6" s="5" t="n">
        <v>52889</v>
      </c>
      <c r="C6" s="5" t="n">
        <v>56638</v>
      </c>
      <c r="D6" s="5" t="n">
        <v>162199</v>
      </c>
      <c r="E6" s="5" t="n">
        <v>161490</v>
      </c>
    </row>
    <row r="7" spans="1:5">
      <c r="A7" s="4" t="s">
        <v>68</v>
      </c>
      <c r="B7" s="5" t="n">
        <v>36190</v>
      </c>
      <c r="C7" s="5" t="n">
        <v>37254</v>
      </c>
      <c r="D7" s="5" t="n">
        <v>108302</v>
      </c>
      <c r="E7" s="5" t="n">
        <v>111108</v>
      </c>
    </row>
    <row r="8" spans="1:5">
      <c r="A8" s="4" t="s">
        <v>69</v>
      </c>
      <c r="B8" s="5" t="n">
        <v>16699</v>
      </c>
      <c r="C8" s="5" t="n">
        <v>19384</v>
      </c>
      <c r="D8" s="5" t="n">
        <v>53897</v>
      </c>
      <c r="E8" s="5" t="n">
        <v>50382</v>
      </c>
    </row>
    <row r="9" spans="1:5">
      <c r="A9" s="4" t="s">
        <v>70</v>
      </c>
      <c r="B9" s="5" t="n">
        <v>16712</v>
      </c>
      <c r="C9" s="5" t="n">
        <v>16328</v>
      </c>
      <c r="D9" s="5" t="n">
        <v>47317</v>
      </c>
      <c r="E9" s="5" t="n">
        <v>47357</v>
      </c>
    </row>
    <row r="10" spans="1:5">
      <c r="A10" s="4" t="s">
        <v>71</v>
      </c>
      <c r="B10" s="5" t="n">
        <v>-13</v>
      </c>
      <c r="C10" s="5" t="n">
        <v>3056</v>
      </c>
      <c r="D10" s="5" t="n">
        <v>6580</v>
      </c>
      <c r="E10" s="5" t="n">
        <v>3025</v>
      </c>
    </row>
    <row r="11" spans="1:5">
      <c r="A11" s="4" t="s">
        <v>72</v>
      </c>
      <c r="B11" s="5" t="n">
        <v>-107</v>
      </c>
      <c r="C11" s="5" t="n">
        <v>-179</v>
      </c>
      <c r="D11" s="5" t="n">
        <v>-348</v>
      </c>
      <c r="E11" s="5" t="n">
        <v>-533</v>
      </c>
    </row>
    <row r="12" spans="1:5">
      <c r="A12" s="4" t="s">
        <v>73</v>
      </c>
      <c r="B12" s="5" t="n">
        <v>-13</v>
      </c>
      <c r="C12" s="5" t="n">
        <v>-59</v>
      </c>
      <c r="D12" s="5" t="n">
        <v>42</v>
      </c>
      <c r="E12" s="5" t="n">
        <v>-46</v>
      </c>
    </row>
    <row r="13" spans="1:5">
      <c r="A13" s="4" t="s">
        <v>74</v>
      </c>
      <c r="B13" s="5" t="n">
        <v>-133</v>
      </c>
      <c r="C13" s="5" t="n">
        <v>2818</v>
      </c>
      <c r="D13" s="5" t="n">
        <v>6274</v>
      </c>
      <c r="E13" s="5" t="n">
        <v>2446</v>
      </c>
    </row>
    <row r="14" spans="1:5">
      <c r="A14" s="4" t="s">
        <v>75</v>
      </c>
      <c r="B14" s="5" t="n">
        <v>-194</v>
      </c>
      <c r="C14" s="5" t="n">
        <v>1067</v>
      </c>
      <c r="D14" s="5" t="n">
        <v>1600</v>
      </c>
      <c r="E14" s="5" t="n">
        <v>758</v>
      </c>
    </row>
    <row r="15" spans="1:5">
      <c r="A15" s="4" t="s">
        <v>76</v>
      </c>
      <c r="B15" s="7" t="n">
        <v>61</v>
      </c>
      <c r="C15" s="7" t="n">
        <v>1751</v>
      </c>
      <c r="D15" s="7" t="n">
        <v>4674</v>
      </c>
      <c r="E15" s="7" t="n">
        <v>1688</v>
      </c>
    </row>
    <row r="16" spans="1:5">
      <c r="A16" s="4" t="s">
        <v>77</v>
      </c>
      <c r="B16" s="7" t="n">
        <v>0</v>
      </c>
      <c r="C16" s="9" t="n">
        <v>0.09</v>
      </c>
      <c r="D16" s="9" t="n">
        <v>0.24</v>
      </c>
      <c r="E16" s="9" t="n">
        <v>0.09</v>
      </c>
    </row>
    <row r="17" spans="1:5">
      <c r="A17" s="4" t="s">
        <v>78</v>
      </c>
      <c r="B17" s="5" t="n">
        <v>19370</v>
      </c>
      <c r="C17" s="5" t="n">
        <v>19296</v>
      </c>
      <c r="D17" s="5" t="n">
        <v>19338</v>
      </c>
      <c r="E17" s="5" t="n">
        <v>19278</v>
      </c>
    </row>
    <row r="18" spans="1:5">
      <c r="A18" s="4" t="s">
        <v>79</v>
      </c>
      <c r="B18" s="5" t="n">
        <v>19545</v>
      </c>
      <c r="C18" s="5" t="n">
        <v>19443</v>
      </c>
      <c r="D18" s="5" t="n">
        <v>19525</v>
      </c>
      <c r="E18" s="5" t="n">
        <v>19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327</v>
      </c>
      <c r="B1" s="2" t="s">
        <v>62</v>
      </c>
      <c r="C1" s="2" t="s">
        <v>1</v>
      </c>
      <c r="D1" s="2" t="s">
        <v>328</v>
      </c>
      <c r="E1" s="2" t="s">
        <v>329</v>
      </c>
    </row>
    <row r="2" spans="1:6">
      <c r="B2" s="2" t="s">
        <v>330</v>
      </c>
      <c r="C2" s="2" t="s">
        <v>2</v>
      </c>
      <c r="D2" s="2" t="s">
        <v>331</v>
      </c>
      <c r="E2" s="2" t="s">
        <v>332</v>
      </c>
      <c r="F2" s="2" t="s">
        <v>301</v>
      </c>
    </row>
    <row r="3" spans="1:6">
      <c r="A3" s="3" t="s">
        <v>307</v>
      </c>
    </row>
    <row r="4" spans="1:6">
      <c r="A4" s="4" t="s">
        <v>333</v>
      </c>
      <c r="C4" s="7" t="n">
        <v>34</v>
      </c>
    </row>
    <row r="5" spans="1:6">
      <c r="A5" s="4" t="s">
        <v>334</v>
      </c>
      <c r="C5" s="4" t="s">
        <v>335</v>
      </c>
    </row>
    <row r="6" spans="1:6">
      <c r="A6" s="4" t="s">
        <v>336</v>
      </c>
      <c r="C6" s="10" t="n">
        <v>5.3</v>
      </c>
      <c r="F6" s="10" t="n">
        <v>3.4</v>
      </c>
    </row>
    <row r="7" spans="1:6">
      <c r="A7" s="4" t="s">
        <v>337</v>
      </c>
      <c r="C7" s="10" t="n">
        <v>2.6</v>
      </c>
    </row>
    <row r="8" spans="1:6">
      <c r="A8" s="4" t="s">
        <v>338</v>
      </c>
    </row>
    <row r="9" spans="1:6">
      <c r="A9" s="3" t="s">
        <v>307</v>
      </c>
    </row>
    <row r="10" spans="1:6">
      <c r="A10" s="4" t="s">
        <v>337</v>
      </c>
      <c r="B10" s="10" t="n">
        <v>0.9</v>
      </c>
      <c r="D10" s="10" t="n">
        <v>3.2</v>
      </c>
      <c r="E10" s="10" t="n">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48</v>
      </c>
    </row>
    <row r="3" spans="1:2">
      <c r="A3" s="3" t="s">
        <v>340</v>
      </c>
    </row>
    <row r="4" spans="1:2">
      <c r="A4" s="4" t="s">
        <v>333</v>
      </c>
      <c r="B4" s="7" t="n">
        <v>34</v>
      </c>
    </row>
    <row r="5" spans="1:2">
      <c r="A5" s="4" t="s">
        <v>334</v>
      </c>
      <c r="B5" s="4" t="s">
        <v>335</v>
      </c>
    </row>
    <row r="6" spans="1:2">
      <c r="A6" s="4" t="s">
        <v>341</v>
      </c>
    </row>
    <row r="7" spans="1:2">
      <c r="A7" s="3" t="s">
        <v>340</v>
      </c>
    </row>
    <row r="8" spans="1:2">
      <c r="A8" s="4" t="s">
        <v>333</v>
      </c>
      <c r="B8" s="10" t="n">
        <v>4.5</v>
      </c>
    </row>
    <row r="9" spans="1:2">
      <c r="A9" s="4" t="s">
        <v>342</v>
      </c>
    </row>
    <row r="10" spans="1:2">
      <c r="A10" s="3" t="s">
        <v>340</v>
      </c>
    </row>
    <row r="11" spans="1:2">
      <c r="A11" s="4" t="s">
        <v>333</v>
      </c>
      <c r="B11" s="10" t="n">
        <v>1.5</v>
      </c>
    </row>
    <row r="12" spans="1:2">
      <c r="A12" s="4" t="s">
        <v>334</v>
      </c>
      <c r="B12" s="4" t="s">
        <v>343</v>
      </c>
    </row>
    <row r="13" spans="1:2">
      <c r="A13" s="4" t="s">
        <v>344</v>
      </c>
    </row>
    <row r="14" spans="1:2">
      <c r="A14" s="3" t="s">
        <v>340</v>
      </c>
    </row>
    <row r="15" spans="1:2">
      <c r="A15" s="4" t="s">
        <v>333</v>
      </c>
      <c r="B15" s="7" t="n">
        <v>20</v>
      </c>
    </row>
    <row r="16" spans="1:2">
      <c r="A16" s="4" t="s">
        <v>334</v>
      </c>
      <c r="B1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46</v>
      </c>
      <c r="B1" s="2" t="s">
        <v>62</v>
      </c>
      <c r="D1" s="2" t="s">
        <v>1</v>
      </c>
      <c r="F1" s="2" t="s">
        <v>328</v>
      </c>
    </row>
    <row r="2" spans="1:6">
      <c r="B2" s="2" t="s">
        <v>2</v>
      </c>
      <c r="C2" s="2" t="s">
        <v>63</v>
      </c>
      <c r="D2" s="2" t="s">
        <v>2</v>
      </c>
      <c r="E2" s="2" t="s">
        <v>63</v>
      </c>
      <c r="F2" s="2" t="s">
        <v>23</v>
      </c>
    </row>
    <row r="3" spans="1:6">
      <c r="A3" s="3" t="s">
        <v>347</v>
      </c>
    </row>
    <row r="4" spans="1:6">
      <c r="A4" s="4" t="s">
        <v>67</v>
      </c>
      <c r="B4" s="7" t="n">
        <v>52889</v>
      </c>
      <c r="C4" s="7" t="n">
        <v>56638</v>
      </c>
      <c r="D4" s="7" t="n">
        <v>162199</v>
      </c>
      <c r="E4" s="7" t="n">
        <v>161490</v>
      </c>
    </row>
    <row r="5" spans="1:6">
      <c r="A5" s="4" t="s">
        <v>69</v>
      </c>
      <c r="B5" s="7" t="n">
        <v>16699</v>
      </c>
      <c r="C5" s="7" t="n">
        <v>19384</v>
      </c>
      <c r="D5" s="7" t="n">
        <v>53897</v>
      </c>
      <c r="E5" s="7" t="n">
        <v>50382</v>
      </c>
    </row>
    <row r="6" spans="1:6">
      <c r="A6" s="4" t="s">
        <v>348</v>
      </c>
      <c r="B6" s="4" t="s">
        <v>349</v>
      </c>
      <c r="C6" s="4" t="s">
        <v>350</v>
      </c>
      <c r="D6" s="4" t="s">
        <v>351</v>
      </c>
      <c r="E6" s="4" t="s">
        <v>352</v>
      </c>
    </row>
    <row r="7" spans="1:6">
      <c r="A7" s="4" t="s">
        <v>353</v>
      </c>
    </row>
    <row r="8" spans="1:6">
      <c r="A8" s="3" t="s">
        <v>347</v>
      </c>
    </row>
    <row r="9" spans="1:6">
      <c r="A9" s="4" t="s">
        <v>67</v>
      </c>
      <c r="B9" s="7" t="n">
        <v>46723</v>
      </c>
      <c r="C9" s="7" t="n">
        <v>49073</v>
      </c>
      <c r="D9" s="7" t="n">
        <v>143921</v>
      </c>
      <c r="E9" s="7" t="n">
        <v>140359</v>
      </c>
    </row>
    <row r="10" spans="1:6">
      <c r="A10" s="4" t="s">
        <v>69</v>
      </c>
      <c r="B10" s="7" t="n">
        <v>16261</v>
      </c>
      <c r="C10" s="7" t="n">
        <v>18679</v>
      </c>
      <c r="D10" s="7" t="n">
        <v>52913</v>
      </c>
      <c r="E10" s="7" t="n">
        <v>48569</v>
      </c>
    </row>
    <row r="11" spans="1:6">
      <c r="A11" s="4" t="s">
        <v>348</v>
      </c>
      <c r="B11" s="4" t="s">
        <v>354</v>
      </c>
      <c r="C11" s="4" t="s">
        <v>355</v>
      </c>
      <c r="D11" s="4" t="s">
        <v>356</v>
      </c>
      <c r="E11" s="4" t="s">
        <v>357</v>
      </c>
    </row>
    <row r="12" spans="1:6">
      <c r="A12" s="4" t="s">
        <v>358</v>
      </c>
    </row>
    <row r="13" spans="1:6">
      <c r="A13" s="3" t="s">
        <v>347</v>
      </c>
    </row>
    <row r="14" spans="1:6">
      <c r="A14" s="4" t="s">
        <v>67</v>
      </c>
      <c r="B14" s="7" t="n">
        <v>6166</v>
      </c>
      <c r="C14" s="7" t="n">
        <v>7565</v>
      </c>
      <c r="D14" s="7" t="n">
        <v>18278</v>
      </c>
      <c r="E14" s="7" t="n">
        <v>21131</v>
      </c>
    </row>
    <row r="15" spans="1:6">
      <c r="A15" s="4" t="s">
        <v>69</v>
      </c>
      <c r="B15" s="7" t="n">
        <v>438</v>
      </c>
      <c r="C15" s="7" t="n">
        <v>705</v>
      </c>
      <c r="D15" s="7" t="n">
        <v>984</v>
      </c>
      <c r="E15" s="7" t="n">
        <v>1813</v>
      </c>
    </row>
    <row r="16" spans="1:6">
      <c r="A16" s="4" t="s">
        <v>348</v>
      </c>
      <c r="B16" s="4" t="s">
        <v>359</v>
      </c>
      <c r="C16" s="4" t="s">
        <v>360</v>
      </c>
      <c r="D16" s="4" t="s">
        <v>361</v>
      </c>
      <c r="E16" s="4" t="s">
        <v>362</v>
      </c>
    </row>
    <row r="17" spans="1:6">
      <c r="A17" s="4" t="s">
        <v>65</v>
      </c>
    </row>
    <row r="18" spans="1:6">
      <c r="A18" s="3" t="s">
        <v>363</v>
      </c>
    </row>
    <row r="19" spans="1:6">
      <c r="A19" s="4" t="s">
        <v>323</v>
      </c>
      <c r="B19" s="4" t="s">
        <v>324</v>
      </c>
      <c r="C19" s="4" t="s">
        <v>325</v>
      </c>
      <c r="D19" s="4" t="s">
        <v>325</v>
      </c>
      <c r="E19" s="4" t="s">
        <v>326</v>
      </c>
    </row>
    <row r="20" spans="1:6">
      <c r="A20" s="4" t="s">
        <v>364</v>
      </c>
    </row>
    <row r="21" spans="1:6">
      <c r="A21" s="3" t="s">
        <v>363</v>
      </c>
    </row>
    <row r="22" spans="1:6">
      <c r="A22" s="4" t="s">
        <v>323</v>
      </c>
      <c r="D22" s="4" t="s">
        <v>365</v>
      </c>
      <c r="F22" s="4" t="s">
        <v>3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7</v>
      </c>
      <c r="B1" s="2" t="s">
        <v>62</v>
      </c>
      <c r="D1" s="2" t="s">
        <v>1</v>
      </c>
    </row>
    <row r="2" spans="1:5">
      <c r="B2" s="2" t="s">
        <v>2</v>
      </c>
      <c r="C2" s="2" t="s">
        <v>63</v>
      </c>
      <c r="D2" s="2" t="s">
        <v>2</v>
      </c>
      <c r="E2" s="2" t="s">
        <v>63</v>
      </c>
    </row>
    <row r="3" spans="1:5">
      <c r="A3" s="3" t="s">
        <v>368</v>
      </c>
    </row>
    <row r="4" spans="1:5">
      <c r="A4" s="4" t="s">
        <v>369</v>
      </c>
      <c r="B4" s="7" t="n">
        <v>371</v>
      </c>
      <c r="C4" s="7" t="n">
        <v>391</v>
      </c>
      <c r="D4" s="7" t="n">
        <v>1058</v>
      </c>
      <c r="E4" s="7" t="n">
        <v>945</v>
      </c>
    </row>
    <row r="5" spans="1:5">
      <c r="A5" s="4" t="s">
        <v>370</v>
      </c>
      <c r="B5" s="5" t="n">
        <v>2000</v>
      </c>
      <c r="D5" s="7" t="n">
        <v>2000</v>
      </c>
    </row>
    <row r="6" spans="1:5">
      <c r="A6" s="4" t="s">
        <v>371</v>
      </c>
      <c r="D6" s="4" t="s">
        <v>372</v>
      </c>
    </row>
    <row r="7" spans="1:5">
      <c r="A7" s="4" t="s">
        <v>68</v>
      </c>
    </row>
    <row r="8" spans="1:5">
      <c r="A8" s="3" t="s">
        <v>368</v>
      </c>
    </row>
    <row r="9" spans="1:5">
      <c r="A9" s="4" t="s">
        <v>369</v>
      </c>
      <c r="B9" s="5" t="n">
        <v>42</v>
      </c>
      <c r="C9" s="5" t="n">
        <v>50</v>
      </c>
      <c r="D9" s="7" t="n">
        <v>108</v>
      </c>
      <c r="E9" s="5" t="n">
        <v>86</v>
      </c>
    </row>
    <row r="10" spans="1:5">
      <c r="A10" s="4" t="s">
        <v>373</v>
      </c>
    </row>
    <row r="11" spans="1:5">
      <c r="A11" s="3" t="s">
        <v>368</v>
      </c>
    </row>
    <row r="12" spans="1:5">
      <c r="A12" s="4" t="s">
        <v>369</v>
      </c>
      <c r="B12" s="7" t="n">
        <v>329</v>
      </c>
      <c r="C12" s="7" t="n">
        <v>341</v>
      </c>
      <c r="D12" s="7" t="n">
        <v>950</v>
      </c>
      <c r="E12" s="7" t="n">
        <v>8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2</v>
      </c>
      <c r="D1" s="2" t="s">
        <v>1</v>
      </c>
    </row>
    <row r="2" spans="1:5">
      <c r="B2" s="2" t="s">
        <v>2</v>
      </c>
      <c r="C2" s="2" t="s">
        <v>63</v>
      </c>
      <c r="D2" s="2" t="s">
        <v>2</v>
      </c>
      <c r="E2" s="2" t="s">
        <v>63</v>
      </c>
    </row>
    <row r="3" spans="1:5">
      <c r="A3" s="3" t="s">
        <v>375</v>
      </c>
    </row>
    <row r="4" spans="1:5">
      <c r="A4" s="4" t="s">
        <v>78</v>
      </c>
      <c r="B4" s="5" t="n">
        <v>19370</v>
      </c>
      <c r="C4" s="5" t="n">
        <v>19296</v>
      </c>
      <c r="D4" s="5" t="n">
        <v>19338</v>
      </c>
      <c r="E4" s="5" t="n">
        <v>19278</v>
      </c>
    </row>
    <row r="5" spans="1:5">
      <c r="A5" s="4" t="s">
        <v>376</v>
      </c>
      <c r="B5" s="5" t="n">
        <v>175</v>
      </c>
      <c r="C5" s="5" t="n">
        <v>147</v>
      </c>
      <c r="D5" s="5" t="n">
        <v>187</v>
      </c>
      <c r="E5" s="5" t="n">
        <v>123</v>
      </c>
    </row>
    <row r="6" spans="1:5">
      <c r="A6" s="4" t="s">
        <v>377</v>
      </c>
      <c r="B6" s="5" t="n">
        <v>19545</v>
      </c>
      <c r="C6" s="5" t="n">
        <v>19443</v>
      </c>
      <c r="D6" s="5" t="n">
        <v>19525</v>
      </c>
      <c r="E6" s="5" t="n">
        <v>19401</v>
      </c>
    </row>
    <row r="7" spans="1:5">
      <c r="A7" s="4" t="s">
        <v>378</v>
      </c>
      <c r="B7" s="5" t="n">
        <v>0</v>
      </c>
      <c r="C7" s="5" t="n">
        <v>0</v>
      </c>
      <c r="D7" s="5" t="n">
        <v>0</v>
      </c>
      <c r="E7"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9</v>
      </c>
      <c r="B1" s="2" t="s">
        <v>380</v>
      </c>
      <c r="C1" s="2" t="s">
        <v>381</v>
      </c>
    </row>
    <row r="2" spans="1:3">
      <c r="A2" s="3" t="s">
        <v>151</v>
      </c>
    </row>
    <row r="3" spans="1:3">
      <c r="A3" s="4" t="s">
        <v>382</v>
      </c>
      <c r="B3" s="5" t="n">
        <v>1</v>
      </c>
      <c r="C3"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383</v>
      </c>
      <c r="B1" s="2" t="s">
        <v>384</v>
      </c>
      <c r="C1" s="2" t="s">
        <v>385</v>
      </c>
      <c r="D1" s="2" t="s">
        <v>386</v>
      </c>
    </row>
    <row r="2" spans="1:4">
      <c r="A2" s="3" t="s">
        <v>154</v>
      </c>
    </row>
    <row r="3" spans="1:4">
      <c r="A3" s="4" t="s">
        <v>387</v>
      </c>
      <c r="B3" s="10" t="n">
        <v>2.7</v>
      </c>
    </row>
    <row r="4" spans="1:4">
      <c r="A4" s="4" t="s">
        <v>388</v>
      </c>
      <c r="C4" s="10" t="n">
        <v>1.7</v>
      </c>
      <c r="D4" s="10"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9</v>
      </c>
      <c r="B1" s="2" t="s">
        <v>62</v>
      </c>
      <c r="C1" s="2" t="s">
        <v>328</v>
      </c>
    </row>
    <row r="2" spans="1:4">
      <c r="B2" s="2" t="s">
        <v>390</v>
      </c>
      <c r="C2" s="2" t="s">
        <v>23</v>
      </c>
      <c r="D2" s="2" t="s">
        <v>391</v>
      </c>
    </row>
    <row r="3" spans="1:4">
      <c r="A3" s="3" t="s">
        <v>392</v>
      </c>
    </row>
    <row r="4" spans="1:4">
      <c r="A4" s="4" t="s">
        <v>393</v>
      </c>
      <c r="D4" s="7" t="n">
        <v>24500000</v>
      </c>
    </row>
    <row r="5" spans="1:4">
      <c r="A5" s="4" t="s">
        <v>394</v>
      </c>
      <c r="B5" s="7" t="n">
        <v>500000</v>
      </c>
    </row>
    <row r="6" spans="1:4">
      <c r="A6" s="4" t="s">
        <v>395</v>
      </c>
    </row>
    <row r="7" spans="1:4">
      <c r="A7" s="3" t="s">
        <v>392</v>
      </c>
    </row>
    <row r="8" spans="1:4">
      <c r="A8" s="4" t="s">
        <v>396</v>
      </c>
      <c r="B8" s="5" t="n">
        <v>3500000</v>
      </c>
    </row>
    <row r="9" spans="1:4">
      <c r="A9" s="4" t="s">
        <v>373</v>
      </c>
    </row>
    <row r="10" spans="1:4">
      <c r="A10" s="3" t="s">
        <v>392</v>
      </c>
    </row>
    <row r="11" spans="1:4">
      <c r="A11" s="4" t="s">
        <v>397</v>
      </c>
      <c r="C11" s="7" t="n">
        <v>493000</v>
      </c>
    </row>
    <row r="12" spans="1:4">
      <c r="A12" s="4" t="s">
        <v>398</v>
      </c>
      <c r="B12" s="5" t="n">
        <v>560000</v>
      </c>
    </row>
    <row r="13" spans="1:4">
      <c r="A13" s="4" t="s">
        <v>399</v>
      </c>
      <c r="B13" s="7" t="n">
        <v>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400</v>
      </c>
      <c r="B1" s="2" t="s">
        <v>401</v>
      </c>
      <c r="C1" s="2" t="s">
        <v>402</v>
      </c>
      <c r="D1" s="2" t="s">
        <v>23</v>
      </c>
    </row>
    <row r="2" spans="1:4">
      <c r="A2" s="4" t="s">
        <v>242</v>
      </c>
    </row>
    <row r="3" spans="1:4">
      <c r="A3" s="3" t="s">
        <v>403</v>
      </c>
    </row>
    <row r="4" spans="1:4">
      <c r="A4" s="4" t="s">
        <v>404</v>
      </c>
      <c r="D4" s="4" t="s">
        <v>244</v>
      </c>
    </row>
    <row r="5" spans="1:4">
      <c r="A5" s="4" t="s">
        <v>405</v>
      </c>
    </row>
    <row r="6" spans="1:4">
      <c r="A6" s="3" t="s">
        <v>403</v>
      </c>
    </row>
    <row r="7" spans="1:4">
      <c r="A7" s="4" t="s">
        <v>404</v>
      </c>
      <c r="C7" s="4" t="s">
        <v>244</v>
      </c>
    </row>
    <row r="8" spans="1:4">
      <c r="A8" s="4" t="s">
        <v>406</v>
      </c>
      <c r="B8" s="4" t="s">
        <v>407</v>
      </c>
    </row>
    <row r="9" spans="1:4">
      <c r="A9" s="4" t="s">
        <v>408</v>
      </c>
    </row>
    <row r="10" spans="1:4">
      <c r="A10" s="3" t="s">
        <v>403</v>
      </c>
    </row>
    <row r="11" spans="1:4">
      <c r="A11" s="4" t="s">
        <v>409</v>
      </c>
      <c r="B11" s="7" t="n">
        <v>23000000</v>
      </c>
    </row>
    <row r="12" spans="1:4">
      <c r="A12" s="4" t="s">
        <v>410</v>
      </c>
      <c r="B12" s="7" t="n">
        <v>690000</v>
      </c>
    </row>
    <row r="13" spans="1:4">
      <c r="A13" s="4" t="s">
        <v>411</v>
      </c>
      <c r="B13" s="5" t="n">
        <v>3</v>
      </c>
    </row>
    <row r="14" spans="1:4">
      <c r="A14" s="4" t="s">
        <v>412</v>
      </c>
      <c r="B14" s="7" t="n">
        <v>50000</v>
      </c>
    </row>
    <row r="15" spans="1:4">
      <c r="A15" s="4" t="s">
        <v>413</v>
      </c>
    </row>
    <row r="16" spans="1:4">
      <c r="A16" s="3" t="s">
        <v>403</v>
      </c>
    </row>
    <row r="17" spans="1:4">
      <c r="A17" s="4" t="s">
        <v>414</v>
      </c>
      <c r="B17" s="5" t="n">
        <v>45000000</v>
      </c>
      <c r="C17" s="7" t="n">
        <v>40000000</v>
      </c>
    </row>
    <row r="18" spans="1:4">
      <c r="A18" s="4" t="s">
        <v>415</v>
      </c>
      <c r="B18" s="5" t="n">
        <v>10000000</v>
      </c>
      <c r="C18" s="7" t="n">
        <v>5000000</v>
      </c>
    </row>
    <row r="19" spans="1:4">
      <c r="A19" s="4" t="s">
        <v>416</v>
      </c>
      <c r="B19" s="7" t="n">
        <v>750000</v>
      </c>
    </row>
    <row r="20" spans="1:4">
      <c r="A20" s="4" t="s">
        <v>417</v>
      </c>
      <c r="B20" s="11" t="n">
        <v>3.5</v>
      </c>
    </row>
    <row r="21" spans="1:4">
      <c r="A21" s="4" t="s">
        <v>418</v>
      </c>
      <c r="B21" s="11"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76</v>
      </c>
      <c r="B4" s="7" t="n">
        <v>61</v>
      </c>
      <c r="C4" s="7" t="n">
        <v>1751</v>
      </c>
      <c r="D4" s="7" t="n">
        <v>4674</v>
      </c>
      <c r="E4" s="7" t="n">
        <v>1688</v>
      </c>
    </row>
    <row r="5" spans="1:5">
      <c r="A5" s="4" t="s">
        <v>82</v>
      </c>
      <c r="B5" s="5" t="n">
        <v>38</v>
      </c>
      <c r="C5" s="5" t="n">
        <v>15</v>
      </c>
      <c r="D5" s="5" t="n">
        <v>167</v>
      </c>
      <c r="E5" s="5" t="n">
        <v>63</v>
      </c>
    </row>
    <row r="6" spans="1:5">
      <c r="A6" s="4" t="s">
        <v>83</v>
      </c>
      <c r="B6" s="7" t="n">
        <v>99</v>
      </c>
      <c r="C6" s="7" t="n">
        <v>1766</v>
      </c>
      <c r="D6" s="7" t="n">
        <v>4841</v>
      </c>
      <c r="E6" s="7" t="n">
        <v>1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6</v>
      </c>
      <c r="B4" s="7" t="n">
        <v>4674</v>
      </c>
      <c r="C4" s="7" t="n">
        <v>1688</v>
      </c>
    </row>
    <row r="5" spans="1:3">
      <c r="A5" s="3" t="s">
        <v>86</v>
      </c>
    </row>
    <row r="6" spans="1:3">
      <c r="A6" s="4" t="s">
        <v>87</v>
      </c>
      <c r="B6" s="5" t="n">
        <v>7985</v>
      </c>
      <c r="C6" s="5" t="n">
        <v>7904</v>
      </c>
    </row>
    <row r="7" spans="1:3">
      <c r="A7" s="4" t="s">
        <v>88</v>
      </c>
      <c r="B7" s="5" t="n">
        <v>-549</v>
      </c>
      <c r="C7" s="5" t="n">
        <v>164</v>
      </c>
    </row>
    <row r="8" spans="1:3">
      <c r="A8" s="4" t="s">
        <v>89</v>
      </c>
      <c r="B8" s="5" t="n">
        <v>-673</v>
      </c>
      <c r="C8" s="5" t="n">
        <v>-168</v>
      </c>
    </row>
    <row r="9" spans="1:3">
      <c r="A9" s="4" t="s">
        <v>90</v>
      </c>
      <c r="B9" s="5" t="n">
        <v>1058</v>
      </c>
      <c r="C9" s="5" t="n">
        <v>945</v>
      </c>
    </row>
    <row r="10" spans="1:3">
      <c r="A10" s="4" t="s">
        <v>91</v>
      </c>
      <c r="B10" s="5" t="n">
        <v>206</v>
      </c>
      <c r="C10" s="5" t="n">
        <v>906</v>
      </c>
    </row>
    <row r="11" spans="1:3">
      <c r="A11" s="3" t="s">
        <v>92</v>
      </c>
    </row>
    <row r="12" spans="1:3">
      <c r="A12" s="4" t="s">
        <v>26</v>
      </c>
      <c r="B12" s="5" t="n">
        <v>-676</v>
      </c>
      <c r="C12" s="5" t="n">
        <v>-4886</v>
      </c>
    </row>
    <row r="13" spans="1:3">
      <c r="A13" s="4" t="s">
        <v>93</v>
      </c>
      <c r="B13" s="5" t="n">
        <v>-2905</v>
      </c>
      <c r="C13" s="5" t="n">
        <v>1371</v>
      </c>
    </row>
    <row r="14" spans="1:3">
      <c r="A14" s="4" t="s">
        <v>29</v>
      </c>
      <c r="B14" s="5" t="n">
        <v>2360</v>
      </c>
      <c r="C14" s="5" t="n">
        <v>1124</v>
      </c>
    </row>
    <row r="15" spans="1:3">
      <c r="A15" s="4" t="s">
        <v>94</v>
      </c>
      <c r="B15" s="5" t="n">
        <v>6872</v>
      </c>
      <c r="C15" s="5" t="n">
        <v>13096</v>
      </c>
    </row>
    <row r="16" spans="1:3">
      <c r="A16" s="4" t="s">
        <v>37</v>
      </c>
      <c r="B16" s="5" t="n">
        <v>-1128</v>
      </c>
      <c r="C16" s="5" t="n">
        <v>1203</v>
      </c>
    </row>
    <row r="17" spans="1:3">
      <c r="A17" s="4" t="s">
        <v>38</v>
      </c>
      <c r="B17" s="5" t="n">
        <v>-560</v>
      </c>
      <c r="C17" s="5" t="n">
        <v>-884</v>
      </c>
    </row>
    <row r="18" spans="1:3">
      <c r="A18" s="4" t="s">
        <v>95</v>
      </c>
      <c r="B18" s="5" t="n">
        <v>16664</v>
      </c>
      <c r="C18" s="5" t="n">
        <v>22463</v>
      </c>
    </row>
    <row r="19" spans="1:3">
      <c r="A19" s="3" t="s">
        <v>96</v>
      </c>
    </row>
    <row r="20" spans="1:3">
      <c r="A20" s="4" t="s">
        <v>97</v>
      </c>
      <c r="B20" s="5" t="n">
        <v>-6216</v>
      </c>
      <c r="C20" s="5" t="n">
        <v>-16170</v>
      </c>
    </row>
    <row r="21" spans="1:3">
      <c r="A21" s="4" t="s">
        <v>98</v>
      </c>
      <c r="B21" s="5" t="n">
        <v>22998</v>
      </c>
      <c r="C21" s="5" t="n">
        <v>95</v>
      </c>
    </row>
    <row r="22" spans="1:3">
      <c r="A22" s="4" t="s">
        <v>99</v>
      </c>
      <c r="B22" s="5" t="n">
        <v>0</v>
      </c>
      <c r="C22" s="5" t="n">
        <v>-2101</v>
      </c>
    </row>
    <row r="23" spans="1:3">
      <c r="A23" s="4" t="s">
        <v>100</v>
      </c>
      <c r="B23" s="5" t="n">
        <v>515</v>
      </c>
      <c r="C23" s="5" t="n">
        <v>0</v>
      </c>
    </row>
    <row r="24" spans="1:3">
      <c r="A24" s="4" t="s">
        <v>101</v>
      </c>
      <c r="B24" s="5" t="n">
        <v>17297</v>
      </c>
      <c r="C24" s="5" t="n">
        <v>-18176</v>
      </c>
    </row>
    <row r="25" spans="1:3">
      <c r="A25" s="3" t="s">
        <v>102</v>
      </c>
    </row>
    <row r="26" spans="1:3">
      <c r="A26" s="4" t="s">
        <v>103</v>
      </c>
      <c r="B26" s="5" t="n">
        <v>-520</v>
      </c>
      <c r="C26" s="5" t="n">
        <v>-483</v>
      </c>
    </row>
    <row r="27" spans="1:3">
      <c r="A27" s="4" t="s">
        <v>104</v>
      </c>
      <c r="B27" s="5" t="n">
        <v>-22199</v>
      </c>
      <c r="C27" s="5" t="n">
        <v>-3922</v>
      </c>
    </row>
    <row r="28" spans="1:3">
      <c r="A28" s="4" t="s">
        <v>105</v>
      </c>
      <c r="B28" s="5" t="n">
        <v>427</v>
      </c>
      <c r="C28" s="5" t="n">
        <v>98</v>
      </c>
    </row>
    <row r="29" spans="1:3">
      <c r="A29" s="4" t="s">
        <v>106</v>
      </c>
      <c r="B29" s="5" t="n">
        <v>-92</v>
      </c>
      <c r="C29" s="5" t="n">
        <v>-17</v>
      </c>
    </row>
    <row r="30" spans="1:3">
      <c r="A30" s="4" t="s">
        <v>107</v>
      </c>
      <c r="B30" s="5" t="n">
        <v>-22384</v>
      </c>
      <c r="C30" s="5" t="n">
        <v>-4324</v>
      </c>
    </row>
    <row r="31" spans="1:3">
      <c r="A31" s="4" t="s">
        <v>108</v>
      </c>
      <c r="B31" s="5" t="n">
        <v>11577</v>
      </c>
      <c r="C31" s="5" t="n">
        <v>-37</v>
      </c>
    </row>
    <row r="32" spans="1:3">
      <c r="A32" s="3" t="s">
        <v>109</v>
      </c>
    </row>
    <row r="33" spans="1:3">
      <c r="A33" s="4" t="s">
        <v>110</v>
      </c>
      <c r="B33" s="5" t="n">
        <v>579</v>
      </c>
      <c r="C33" s="5" t="n">
        <v>442</v>
      </c>
    </row>
    <row r="34" spans="1:3">
      <c r="A34" s="4" t="s">
        <v>111</v>
      </c>
      <c r="B34" s="5" t="n">
        <v>12156</v>
      </c>
      <c r="C34" s="5" t="n">
        <v>405</v>
      </c>
    </row>
    <row r="35" spans="1:3">
      <c r="A35" s="3" t="s">
        <v>112</v>
      </c>
    </row>
    <row r="36" spans="1:3">
      <c r="A36" s="4" t="s">
        <v>113</v>
      </c>
      <c r="B36" s="5" t="n">
        <v>396</v>
      </c>
      <c r="C36" s="5" t="n">
        <v>540</v>
      </c>
    </row>
    <row r="37" spans="1:3">
      <c r="A37" s="4" t="s">
        <v>114</v>
      </c>
      <c r="B37" s="5" t="n">
        <v>450</v>
      </c>
      <c r="C37" s="5" t="n">
        <v>216</v>
      </c>
    </row>
    <row r="38" spans="1:3">
      <c r="A38" s="3" t="s">
        <v>115</v>
      </c>
    </row>
    <row r="39" spans="1:3">
      <c r="A39" s="4" t="s">
        <v>116</v>
      </c>
      <c r="B39" s="5" t="n">
        <v>0</v>
      </c>
      <c r="C39" s="5" t="n">
        <v>400</v>
      </c>
    </row>
    <row r="40" spans="1:3">
      <c r="A40" s="4" t="s">
        <v>117</v>
      </c>
      <c r="B40" s="7" t="n">
        <v>205</v>
      </c>
      <c r="C40" s="7" t="n">
        <v>2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1:33Z</dcterms:created>
  <dcterms:modified xmlns:dcterms="http://purl.org/dc/terms/" xmlns:xsi="http://www.w3.org/2001/XMLSchema-instance" xsi:type="dcterms:W3CDTF">2018-11-07T16:01:33Z</dcterms:modified>
</cp:coreProperties>
</file>